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Product Recall" sheetId="8" r:id="rId8"/>
    <s:sheet name="Acquisitions" sheetId="9" r:id="rId9"/>
    <s:sheet name="Inventories" sheetId="10" r:id="rId10"/>
    <s:sheet name="Goodwill, Trademarks and Other " sheetId="11" r:id="rId11"/>
    <s:sheet name="Accrued Liabilities" sheetId="12" r:id="rId12"/>
    <s:sheet name="Long-Term Debt" sheetId="13" r:id="rId13"/>
    <s:sheet name="Commitments and Contingencies" sheetId="14" r:id="rId14"/>
    <s:sheet name="Business Segments" sheetId="15" r:id="rId15"/>
    <s:sheet name="Shareholders' Equity" sheetId="16" r:id="rId16"/>
    <s:sheet name="Organization and Summary of S17" sheetId="17" r:id="rId17"/>
    <s:sheet name="Organization and Summary of S18" sheetId="18" r:id="rId18"/>
    <s:sheet name="Product Recall (Tables)" sheetId="19" r:id="rId19"/>
    <s:sheet name="Inventories (Tables)" sheetId="20" r:id="rId20"/>
    <s:sheet name="Goodwill, Trademarks and Othe21" sheetId="21" r:id="rId21"/>
    <s:sheet name="Accrued Liabilities (Tables)" sheetId="22" r:id="rId22"/>
    <s:sheet name="Long-Term Debt (Tables)" sheetId="23" r:id="rId23"/>
    <s:sheet name="Business Segments (Tables)" sheetId="24" r:id="rId24"/>
    <s:sheet name="Shareholders' Equity (Tables)"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Product Recall (Details)" sheetId="31" r:id="rId31"/>
    <s:sheet name="Acquisitions (Details)" sheetId="32" r:id="rId32"/>
    <s:sheet name="Inventories (Details)" sheetId="33" r:id="rId33"/>
    <s:sheet name="Goodwill, Trademarks and Othe34" sheetId="34" r:id="rId34"/>
    <s:sheet name="Accrued Liabilities (Details)" sheetId="35" r:id="rId35"/>
    <s:sheet name="Long-Term Debt (Details)" sheetId="36" r:id="rId36"/>
    <s:sheet name="Commitments and Contingencies (" sheetId="37" r:id="rId37"/>
    <s:sheet name="Business Segments (Details)" sheetId="38" r:id="rId38"/>
    <s:sheet name="Shareholders' Equity (Details)" sheetId="39" r:id="rId39"/>
    <s:sheet name="Shareholders' Equity (Details 2" sheetId="40" r:id="rId40"/>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27, 2015</t>
  </si>
  <si>
    <t>Aug. 03, 2015</t>
  </si>
  <si>
    <t>Document and Entity Information</t>
  </si>
  <si>
    <t>Entity Registrant Name</t>
  </si>
  <si>
    <t>INVENTURE FOODS, INC.</t>
  </si>
  <si>
    <t>Entity Central Index Key</t>
  </si>
  <si>
    <t>Document Type</t>
  </si>
  <si>
    <t>10-Q</t>
  </si>
  <si>
    <t>Document Period End Date</t>
  </si>
  <si>
    <t>Jun. 27,
		2015</t>
  </si>
  <si>
    <t>Amendment Flag</t>
  </si>
  <si>
    <t>false</t>
  </si>
  <si>
    <t>Current Fiscal Year End Date</t>
  </si>
  <si>
    <t>--12-26</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27, 2014</t>
  </si>
  <si>
    <t>Current assets:</t>
  </si>
  <si>
    <t>Cash and cash equivalents</t>
  </si>
  <si>
    <t>Accounts receivable, net of allowance for doubtful accounts of $141 and $106 at June 27, 2015 and December 27, 2014, respectively</t>
  </si>
  <si>
    <t>Inventories</t>
  </si>
  <si>
    <t>Deferred income tax asset</t>
  </si>
  <si>
    <t>Other current assets</t>
  </si>
  <si>
    <t>Total current assets</t>
  </si>
  <si>
    <t>Property and equipment, net of accumulated depreciation of $43,553 and $40,179 at June 27, 2015 and December 27, 2014, respectively</t>
  </si>
  <si>
    <t>Goodwill</t>
  </si>
  <si>
    <t>Trademarks and other intangibles, net</t>
  </si>
  <si>
    <t>Other assets</t>
  </si>
  <si>
    <t>Total assets</t>
  </si>
  <si>
    <t>Current liabilities:</t>
  </si>
  <si>
    <t>Accounts payable</t>
  </si>
  <si>
    <t>Accrued liabilities</t>
  </si>
  <si>
    <t>Current portion of long-term debt</t>
  </si>
  <si>
    <t>Total current liabilities</t>
  </si>
  <si>
    <t>Long-term debt, less current portion</t>
  </si>
  <si>
    <t>Line of credit</t>
  </si>
  <si>
    <t>Deferred income tax liability</t>
  </si>
  <si>
    <t>Interest rate swaps</t>
  </si>
  <si>
    <t>Other liabilities</t>
  </si>
  <si>
    <t>Total liabilities</t>
  </si>
  <si>
    <t>Commitments and contingencies (Notes 8)</t>
  </si>
  <si>
    <t>Stockholders' equity:</t>
  </si>
  <si>
    <t>Common stock, $.01 par value; 50,000 shares authorized; 19,952 and 19,961 shares issued and outstanding at June 27, 2015 and December 27, 2014, respectively</t>
  </si>
  <si>
    <t>Additional paid-in capital</t>
  </si>
  <si>
    <t>Accumulated other comprehensive loss</t>
  </si>
  <si>
    <t>Retained earnings</t>
  </si>
  <si>
    <t>Total stockholders' equity before treasury stock</t>
  </si>
  <si>
    <t>Less: treasury stock, at cost: 368 shares at June 27, 2015 and December 27, 2014</t>
  </si>
  <si>
    <t>Total stockholders' equity</t>
  </si>
  <si>
    <t>Total liabilities and stockholders' equity</t>
  </si>
  <si>
    <t>CONDENSED CONSOLIDATED BALANCE SHEETS (Parenthetical) - USD ($) shares in Thousands, $ in Thousands</t>
  </si>
  <si>
    <t>CONSOLIDATED BALANCE SHEETS</t>
  </si>
  <si>
    <t>Accounts receivable, allowance for doubtful accounts (in dollars)</t>
  </si>
  <si>
    <t>Accumulated depreciation (in dollars)</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28, 2014</t>
  </si>
  <si>
    <t>CONDENSED CONSOLIDATED STATEMENTS OF OPERATIONS</t>
  </si>
  <si>
    <t>Net revenues</t>
  </si>
  <si>
    <t>Cost of revenues</t>
  </si>
  <si>
    <t>Gross profit</t>
  </si>
  <si>
    <t>Selling, general and administrative expenses</t>
  </si>
  <si>
    <t>Impairment of intangible asset</t>
  </si>
  <si>
    <t>Operating income (loss)</t>
  </si>
  <si>
    <t>Interest expense, net</t>
  </si>
  <si>
    <t>Income (loss) before income tax</t>
  </si>
  <si>
    <t>Income tax benefit (expense)</t>
  </si>
  <si>
    <t>Net income (loss)</t>
  </si>
  <si>
    <t>Earnings (loss) per common share:</t>
  </si>
  <si>
    <t>Basic (in dollars per share)</t>
  </si>
  <si>
    <t>Diluted (in dollars per share)</t>
  </si>
  <si>
    <t>Weighted average number of common shares:</t>
  </si>
  <si>
    <t>Basic (in shares)</t>
  </si>
  <si>
    <t>Diluted (in shares)</t>
  </si>
  <si>
    <t>CONDENSED CONSOLIDATED STATEMENTS OF COMPREHENSIVE INCOME (LOSS) - USD ($) $ in Thousands</t>
  </si>
  <si>
    <t>CONSOLIDATED STATEMENTS OF COMPREHENSIVE INCOME (LOSS)</t>
  </si>
  <si>
    <t>Change in fair value of interest rate swaps, net of tax</t>
  </si>
  <si>
    <t>Comprehensive income (loss)</t>
  </si>
  <si>
    <t>CONDENSED CONSOLIDATED STATEMENTS OF CASH FLOWS - USD ($) $ in Thousands</t>
  </si>
  <si>
    <t>Cash flows from operating activities:</t>
  </si>
  <si>
    <t>Adjustments to reconcile net income (loss) to net cash provided by operating activities:</t>
  </si>
  <si>
    <t>Depreciation</t>
  </si>
  <si>
    <t>Amortization</t>
  </si>
  <si>
    <t>Provision for remaining product recall costs</t>
  </si>
  <si>
    <t>Provision for bad debts</t>
  </si>
  <si>
    <t>Deferred income taxes</t>
  </si>
  <si>
    <t>Excess income tax benefit from exercise of stock options</t>
  </si>
  <si>
    <t>Share-based compensation expense</t>
  </si>
  <si>
    <t>(Gain) loss on disposition of equipment</t>
  </si>
  <si>
    <t>Contingent consideration revaluation</t>
  </si>
  <si>
    <t>Change assets and liabilities, net of effects from acquisitions:</t>
  </si>
  <si>
    <t>Accounts receivable</t>
  </si>
  <si>
    <t>Other assets and liabilities</t>
  </si>
  <si>
    <t>Accounts payable and accrued liabilities</t>
  </si>
  <si>
    <t>Net cash (used in) provided by operating activities</t>
  </si>
  <si>
    <t>Cash flows from investing activities:</t>
  </si>
  <si>
    <t>Purchase of equipment</t>
  </si>
  <si>
    <t>Proceeds from the sale of property and equipment</t>
  </si>
  <si>
    <t>Payment of contingent consideration for Willamette Valley Fruit Company</t>
  </si>
  <si>
    <t>Payment of contingent consideration for Sin In A Tin</t>
  </si>
  <si>
    <t>Net cash used in investing activities</t>
  </si>
  <si>
    <t>Cash flows from financing activities:</t>
  </si>
  <si>
    <t>Net borrowings on line of credit</t>
  </si>
  <si>
    <t>Proceeds from issuance of common stock under equity award plans</t>
  </si>
  <si>
    <t>Payments made on capital lease obligations</t>
  </si>
  <si>
    <t>Borrowings on bridge loan</t>
  </si>
  <si>
    <t>Payments made on long-term debt</t>
  </si>
  <si>
    <t>Payment of financing fees</t>
  </si>
  <si>
    <t>Payment of payroll taxes on stock-based compensation through shares withheld</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Organization and Summary of Significant Accounting Policies</t>
  </si>
  <si>
    <t>Operations and Summary of Significant Accounting Policies:</t>
  </si>
  <si>
    <t>1. Organization and Summary of Significant Accounting Policies
Inventure Foods, Inc., a Delaware corporation (referred to herein as the “Company,” “Inventure Foods,” “we,” “our” or “us”), is a leading marketer and manufacturer of healthy/natural and indulgent specialty snack food brands with more than $285 million in annual net revenues for fiscal year 2014.
We specialize in two primary product categories: (1) healthy/natural food products and (2) indulgent specialty snack products. We sell our products nationally through a number of channels including: grocery, natural, mass merchandisers, drug, club, value, vending, food service, convenience stores, industrial and international. Our goal is to have a diversified portfolio of brands, products, customers and distribution channels.
In our healthy/natural food category, products include Rader Farms® frozen berries, Boulder Canyon® brand kettle cooked potato chips and other snack and food items, Willamette Valley Fruit Company brand frozen berries, Fresh Frozen brand frozen vegetables, fruits, biscuits and other frozen snacks, Jamba® branded blend-and-serve smoothie kits under license from Jamba Juice Company, Seattle’s Best Coffee® Frozen Coffee Blends branded blend-and-serve frozen coffee beverage under license from Seattle’s Best Coffee, LLC and private label frozen fruit and healthy/natural snacks. 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kettle cooked potato chips, Bob’s Texas Style® kettle cooked chips, Tato Skins® brand potato snacks, and Sin In A Tin® chocolate pate and other frozen desserts. We also manufacture private label snacks for certain grocery retail chains and co-pack products for other snack and cereal manufacturers.
We operate in two segments: (1) frozen products and (2) snack products. The frozen products segment includes frozen fruits, vegetables and beverages for sale primarily to groceries, club stores and mass merchandisers. All products sold under our frozen products segment are considered part of the healthy/natural food category. The snack products segment includes potato chips, kettle chips, potato crisps, potato skins, pellet snacks, sheeted dough products, cereal and extruded products for sale primarily to snack food distributors and retailers. The products sold under our snack products segment includes products considered part of the indulgent specialty snack food category, as well as products considered part of the healthy/natural food category.
We operate manufacturing facilities in eight locations. Our frozen berry products are processed in Lynden, Washington, Jefferson, Georgia, and two facilities in Salem, Oregon. Our frozen berry business grows, processes and markets premium berry blends, raspberries, blueberries and rhubarb and purchases blackberries, cherries, cranberries, strawberries and other fruits from a select network of fruit growers for resale. The fruit is processed, frozen and packaged for sale and distribution to wholesale customers. Our frozen vegetable products are processed in Jefferson and Thomasville, Georgia and Salem, Oregon. Our frozen beverage products are packaged at our Lynden, Washington and Jefferson, Georgia facilities. We also use third-party processors for certain frozen products and to package certain frozen fruits for other manufacturers. The products of our frozen desserts business are produced in Pensacola, Florida. Our snack products are manufactured at our Goodyear, Arizona and Bluffton, Indiana facilities, as well as select third-party co-packers for certain products.
On April 23, 2015, we announced a voluntary product recall of certain varieties of the Company’s Fresh Frozen TM line of frozen vegetables, fruits, biscuits and other frozen snacks, as well as select varieties of our Jamba® “At Home” line of smoothie kits because the Jefferson, Georgia facility tested positive for Listeria monocytogenes. For discussion of this product recall, refer to “Note 2, Product Recall”.
Our fiscal year ends on the last Saturday occurring in the month of December of each calendar year. Accordingly, the second quarter of 2015 commenced March 29, 2015 and ended June 27, 2015.
Basis of Presentation
The consolidated financial statements for the quarter ended June 27, 2015 are unaudited and include the accounts of Inventure Foods and all of our wholly owned subsidiaries. All significant intercompany amounts and transactions have been eliminated. The consolidated financial statements, including the December 27, 2014 consolidated balance sheet data which was derived from audited financial statements, have been prepared in accordance with the instructions for Form 10-Q and, therefore, do not include all the information and footnotes required by accounting principles generally accepted in the United States of America (“U.S. GAAP”). In the opinion of management, the condensed consolidated financial statements include all adjustments, consisting only of normal recurring adjustments, necessary in order to make the consolidated financial statements not misleading. A description of our accounting policies and other financial information is included in the audited financial statements filed with our Annual Report on Form 10-K for the fiscal year ended December 27, 2014. The results of operations for the quarter ended June 27, 2015 are not necessarily indicative of the results expected for the full year.
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and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June 27, 2015 and December 27, 2014, the carrying value of cash, accounts receivable, accounts payable and accrued liabilities approximate fair values since they are short term in nature. The carrying value of the long-term debt approximates fair value based on the borrowing rates currently available to us for long-term borrowings with similar terms. The following table summarizes the valuation of our assets and liabilities measured at fair value on a recurring basis (in thousands) at the respective dates set forth below:
June 27, 2015
December 27, 2014
Balance Sheet Classification
Interest Rate Swaps
Non-qualified Deferred Compensation Plan Investments
Earn-out Contingent Consideration Obligation
Interest Rate Swaps
Non-qualified Deferred Compensation Plan Investments
Earn-out Contingent Consideration Obligation
Other assets
Level 1
$
—
$
$
—
$
—
$
$
—
Interest rate swaps
Level 2
)
—
—
)
—
—
Accrued liabilities
Level 3
—
—
)
—
—
)
Other liabilities
Level 3
—
—
)
—
—
)
$
)
$
$
)
$
)
$
$
)
Considerable judgment is required in interpreting market data to develop the estimate of fair value of our derivative instrument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fair value measurement of the earn-out contingent consideration obligation relates to the acquisitions of Sin In A Tin in September 2014 and Willamette Valley Fruit Company in May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income.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six months ended June 27, 2015, is as follows (in thousands):
Level 3
Balance at December 27, 2014
$
Earn-out compensation paid for Willamette Valley Fruit Company
)
Earn-out compensation paid for Sin In A Tin
)
Balance at June 27, 2015
$
Earnings Per Common Share
Basic earnings (loss) per common share is computed by dividing net income by the weighted average number of shares of common stock outstanding during the period. Diluted earnings per share is calculated by including all dilutive common shares such as stock options and restricted stock. Unvested restricted stock grants that contain non-forfeitable rights to dividends or dividend equivalents are participating securities and, therefore, requires earnings per share to be presented pursuant to the two-class method. However, the application of this method would have no effect on basic and diluted earnings per common share and is therefore not presented.
For the quarter and six months ended June 27, 2015, diluted loss per share is the same as basic loss per share as the inclusion of potentially issuable common stock would be antidilutive. For the quarter and six months ended June 28, 2014, respectively, options to purchase 11,921 and 5,960 shares of our common stock were excluded from the computation of diluted earnings per share. These exclusions were made because the options’ exercise prices were greater than the average market price of our common stock for those periods. Exercises of outstanding stock options are assumed to occur for purposes of calculating diluted earnings per share for periods in which their effect would not be anti-dilutive.
Earnings (loss) per common share was computed as follows for the quarters and six months ended June 27, 2015 and June 28, 2014 (in thousands, except per share data):
Quarters Ended
Six Months Ended
June 27, 2015
June 28, 2014
June 27, 2015
June 28, 2014
Basic Earnings (Loss) Per Share:
Net income (loss)
$
)
$
$
)
$
Weighted average number of common shares
Earnings (loss) per common share
$
)
$
$
)
$
Diluted Earnings (Loss) Per Share:
Net income (loss)
$
)
$
$
)
$
Weighted average number of common shares
Incremental shares from assumed conversions of stock options and non-vested shares of restricted stock
—
—
Adjusted weighted average number of common shares
Earnings (loss) per common share
$
)
$
$
)
$
Stock-Based Compensation
Compensation expense for restricted stock and stock option awards is adjusted for estimated attainment thresholds and forfeitures and is recognized on a straight-line basis over the requisite period of the award, which is currently one to five years for restricted stock and one to five years for stock options. We estimate future forfeiture rates based on our historical experience.
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10. Stockholders’ Equity” for additional information.
Recent Accounting Pronouncements
Changes to U.S. GAAP are established by the Financial Accounting Standards Board (“FASB”) in the form of accounting standards updates (“ASU”)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scheduled to be effective at the beginning of our 2017 fiscal year and can be applied either retrospectively to each period presented or as a cumulative-effect adjustment as of the date of adoption. However, on July 9, 2015, the FASB approved a proposal to defer the effective date of the new revenue standard by one year, but will permit entities to adopt one year earlier if they choose (i.e., the original effective date). The deferral results in the new revenue standard being effective for fiscal years and interim periods within those fiscal years beginning after December 15, 2017. We continue to evaluate the impact, if any, of adopting this new accounting standard on our financial statements.
In June 2014, the FASB issued new guidance related to stock compensation. This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of adopting this new accounting guidance on our financial statemen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is permitted. Entities should apply the new guidance on a retrospective basis. The Company plans to adopt the updated standard in the first quarter of 2016. The Company is currently evaluating the impact that implementing this ASU will have on its financial statements and disclosures.
The Company does not expect the adoption of this guidance to have a significant impact on its financial statements.</t>
  </si>
  <si>
    <t>Product Recall</t>
  </si>
  <si>
    <t>Product recall</t>
  </si>
  <si>
    <t>2. Product Recall
On April 23, 2015, we announced a voluntary product recall of certain varieties of the Company’s Fresh Frozen TM line of frozen vegetables, as well as select varieties of our Jamba® “At Home” line of smoothie kits because the Jefferson, Georgia facility tested positive for Listeria monocytogenes. The impacts recorded in our consolidated statement of operations attributable to the recall for the quarter and six months ended June 27, 2015 are summarized as follows (in thousands):
Quarter Ended June 27, 2015
Six Months Ended June 27, 2015
Net revenues
$
—
$
—
Cost of revenues (1)
Gross profit
)
)
Operating expenses:
Selling, general &amp; administrative expenses (2)
Impairment of intangible asset (3)
—
Operating loss
)
)
Interest expense
—
—
Loss before income taxes
)
)
Income tax benefit
Net loss
$
)
$
)
(1)
Additional cost of revenues represents the provision for the write-down of inventory on hand and for additional costs estimated to be incurred related to the recall, including product expected to be returned from customers and consumers. During the quarter and six months ended June 27, 2015, the Company incurred approximately $1.1 million of incremental production costs as a result of utilizing co-packers. Through June 27, 2015, the Company has applied approximately $8.2 million of actual charges against the $15.3 million initially recorded in the first quarter of 2015, resulting in a remaining balance for estimated recall costs of $7.1 million as of June 27, 2015.
(2)
Additional selling, general &amp; administrative costs consists of approximately $1.5 million of professional fees associated with the recall and $0.2 million to record additional accounts receivable reserves which was recorded in the first quarter but reversed in the second quarter.
(3)
Amount reflects a $9.3 million impairment charge recorded to write-off the carrying value of the Fresh Frozen customer relationships intangible asset.
We expect there will be additional costs related to this recall recorded in subsequent quarterly periods. To the extent that the Company is able to recover losses related to the recall through its insurance policies, such charges will be reversed in the period in which such recovery is determined to be probable, or in the period that the claim is resolved, depending upon the nature of the applicable loss; however, we can provide no assurance as to the likelihood, extent (if any) or timing of any such recovery. Additionally, while it is too soon to reliably estimate the impact of this recall on the Company’s future sales of the Fresh Frozen TM brand and the Jamba® “At Home” line of smoothie kits, net revenues of the frozen vegetable products affected by the recall declined in the second fiscal quarter of 2015 compared to prior periods and are expected to be negatively impacted in subsequent quarterly periods.
Additional details of the recall, including a listing of the specific products affected, are available on the Company’s website at www.inventurefoods.com/information/frozenrecall .</t>
  </si>
  <si>
    <t>Acquisitions</t>
  </si>
  <si>
    <t>Acquisitions:</t>
  </si>
  <si>
    <t>3. Acquisitions
Sin In A Tin
On September 29, 2014, we acquired the assets and intellectual property of a small boutique frozen desserts business, Sin In A Tin, for approximately $160,000 in cash. An additional amount of up to $0.5 million is payable to the seller in the form of an earn-out based on future net revenues from the Sin In A Tin products. At the time of acquisition, the contingent consideration was recorded at $0.2 million based on the fair value assessment. Additionally, we recorded $0.1 million of identifiable intangible assets and $0.1 million of net tangible assets that were assumed as a part of this acquisition based on their estimated fair values, and $0.2 million of residual goodwill.</t>
  </si>
  <si>
    <t>Inventories:</t>
  </si>
  <si>
    <t>4. Inventories
Inventories consisted of the following as of June 27, 2015 and December 27, 2014 (in thousands) :
June 27,
December 27,
2015
2014
Finished goods
$
$
Raw materials
$
$</t>
  </si>
  <si>
    <t>Goodwill, Trademarks and Other Intangibles</t>
  </si>
  <si>
    <t>Goodwill, Trademarks, and Other Intangible Assets:</t>
  </si>
  <si>
    <t>5. Goodwill, Trademarks and Other Intangibles
Goodwill, trademarks and other intangibles, net, consisted of the following as of June 27, 2015 and December 27, 2014 (in thousands):
Estimated Useful Life
June 27, 2015
December 27, 2014
Goodwill:
Inventure Foods
$
$
Rader Farms
Willamette Valley Fruit Company
Fresh Frozen Foods
Sin In A Tin
Total Goodwill
$
$
Trademarks:
Inventure Foods
$
$
Rader Farms
Willamette Valley Fruit Company
Fresh Frozen Foods
Sin In A Tin
Other intangibles:
Rader Farms - Customer relationship, gross carrying amount
10 years
Rader Farms - Customer relationship, accum. amortization
)
)
Willamette Valley Fruit Company - Customer relationship, gross carrying amount
10 years
Willamette Valley Fruit Company - Customer relationship, accum. amortization
)
)
Fresh Frozen Foods - Customer relationship, gross carrying amount
12 years
—
Fresh Frozen Foods - Customer relationship, accum. amortization
—
)
Total trademarks and other intangibles, net
$
$
Our amortization expense related to these intangibles was $82,000 and $301,000 for the quarters ended June 27, 2015 and June 28, 2014, respectively. For the six months ended June 27, 2015 and June 28, 2014, amortization expense totaled $383,000 and $602,000, respectively. The trademarks are deemed to have an indefinite useful life because they are expected to generate cash flows indefinitely.
Goodwill and trademarks are reviewed for impairment annually in the fourth fiscal quarter, or more frequently if impairment indicators arise. As a result of the product recall (s ee “Note 2. Product Recall”), the Company reviewed the Fresh Frozen Foods goodwill and intangible assets for impairment . Our analysis included a review of the forecasted future cash flows of the Fresh Frozen business, including the estimated cash outflows directly related to the product recall. Based on our review, we concluded that the intangible asset related to the acquired customer relationships of Fresh Frozen Foods was fully impaired. Accordingly, the Company recorded an intangible asset impairment charge of $9.3 million during the six months ended June 27, 2015, which represented the unamortized balance of the related intangible asset. We believe the carrying values of our remaining goodwill and intangible assets are appropriate as of June 27, 2015.</t>
  </si>
  <si>
    <t>Accrued Liabilities</t>
  </si>
  <si>
    <t>Accrued Liabilities:</t>
  </si>
  <si>
    <t>6. Accrued Liabilities
Accrued liabilities consisted of the following as of June 27, 2015 and December 27, 2014 (in thousands):
June 27, 2015
December 27, 2014
Accrued payroll and payroll taxes
$
$
Accrued royalties and commissions
Accrued advertising and promotion
Accrued berry purchase payments
Accrued product recall warranty (see Note 2)
—
Accrued other
$
$</t>
  </si>
  <si>
    <t>Long-Term Debt</t>
  </si>
  <si>
    <t>Long-Term Debt and Line of Credit:</t>
  </si>
  <si>
    <t>7. Long-Term Debt
Long-term debt consisted of the following as of June 27, 2015 and December 27, 2014 (in thousands):
June 27, 2015
December 27, 2014
Senior secured term loan due quarterly through November 2018
$
$
Bridge loan, due November 2015
—
Equipment term loan B due monthly through September 2020
Equipment term loan, Rader Farms, due monthly through August 2019
Equipment term loan, Willamette Valley Fruit Company, due monthly through August 2019
Bluffton, IN mortgage loan due monthly through December 2016
Lynden, WA real estate term loan due monthly through July 2017
Capital lease obligations, primarily due September 2017
Less current portion of long-term debt
)
)
Long-term debt, less current portion
$
$
On November 8, 2013, we entered into a $60.0 million senior secured term loan and a $30.0 million senior secured revolving line of credit with a syndicate of lenders led by U.S. Bank National Association (“U.S. Bank”), pursuant to a Credit Agreement, a Security Agreement and certain other customary ancillary agreements (the “Senior Credit Facility”). To facilitate the Senior Credit Facility, the Company and its wholly owned subsidiaries entered into a Letter Amendment Agreement, dated as of November 8, 2013, with U.S. Bank (the “Letter Amendment”). The Letter Amendment reconciled the terms of the Senior Credit Facility with the terms of the Loan and Security Agreement and that certain Loan Agreement (term loan), dated as of November 30, 2006, by and between the Company’s wholly owned subsidiary, La Cometa Properties, Inc., and U.S. Bank.
The borrowing capacity available to us under the Senior Credit Facility consists of notes representing:
·
A revolving line of credit up to $30.0 million, maturing on November 8, 2018. At June 27, 2015, $23.2 million was outstanding and $6.8 million was available under the line of credit. All borrowings under the revolving line of credit bear interest at either (i) the prime rate of interest announced by U.S. Bank from time to time or (ii) LIBOR, plus the LIBOR Rate Margin (as defined in the revolving credit facility note) as adjusted.
·
An equipment term loan B due September 2020 with interest at 3.12%. On August 14, 2013, we entered into an equipment term loan B to finance equipment located at Willamette Valley Fruit Company.
The Senior Credit Facility maintained the terms and borrowing capacity of the prior agreement with respect to the following:
·
Bluffton, Indiana mortgage loan due December 2016; interest rate at 30 day LIBOR plus 165 basis points, fixed through a swap agreement to 6.85%; secured by land and a building in Bluffton, Indiana.
·
Lynden, Washington real estate term loan due July 2017; interest at LIBOR plus 165 basis points; fixed through a swap agreement to 4.28%; secured by a leasehold interest in the real property in Lynden, Washington.
As is customary in such financings, U.S. Bank, on behalf of a syndicate of lenders, may terminate the syndicate’s commitments, accelerate the repayment of amounts outstanding and exercise other remedies upon the occurrence of an event of default (as defined in the Senior Credit Facility), subject, in certain instances, to the expiration of an applicable cure period. The Senior Credit Facility requires us to maintain compliance with certain financial covenants, including a minimum fixed charge coverage ratio, a leverage ratio and current ratio.
On June 10, 2015, we entered into Amendment No. 3 to the Credit Agreement dated November 8, 2013 (the “Third Amendment”) with a syndicate of lenders led by U.S. Bank. The Third Amendment provided for two incremental term loans under the Credit Agreement in an aggregate principal amount of up $12.0 million (the “First Bridge Loan”). The first incremental term loan of $6.0 million was received by the Company June 10, 2015 and the second incremental term loan of $6.0 million was received by the Company July 1, 2015.
On July 27, 2015, we entered in to Amendment No. 4 to the Credit Agreement dated November 8, 2013 (the “Fourth Amendment”) with a syndicate of lenders led by U.S. Bank. The Fourth Amendment provides for two incremental term loans under the Credit Agreement in the aggregate principal amount of up to $15.0 million (the “Second Bridge Loan” and collectively with the First Bridge Loan, the “Bridge Loans”), with the first incremental term loan of $10.0 million being received July 27, 2015 and the second incremental term loan in the amount of $5.0 million to be received by August 31, 2015. The Fourth Amendment amends certain aspects of the Third Amendment. The Bridge Loans have a maturity date of November 30, 2015. The First Bridge Loan bears interest at a rate per annum equal to the sum of (i) the quotient of (a) the Eurodollar Base Rate (as defined in the Credit Agreement) applicable to the relevant Interest Period (as defined in the Credit Agreement) divided by (b) one minus the Reserve Requirement (expressed as a decimal) (as defined in the Credit Agreement) applicable to such Interest Period, plus (ii) 6.00% per annum. The Second Bridge Loan bears interest at a rate per annum equal to the sum of (i) the quotient of (a) the Eurodollar Base Rate applicable to the relevant Interest Period divided by (b) one minus the Reserve Requirement (expressed as a decimal) applicable to such Interest Period, plus (ii) 8.00% per annum. The proceeds from the Bridge Loans will be used for working capital needs, primarily related to the Company’s recent precautionary recall of certain products related to its Jefferson, Georgia facility (see “Note 2. Product Recall”), and other general corporate purposes. Any amounts repaid or prepaid in respect of the Bridge Loans may not be reborrowed. At June 27, 2015, we were in compliance with all of the financial covenants.
In August 2014, we entered into two separate equipment term loans with Banc of America Leasing &amp; Capital LLC; one for $2.6 million to finance equipment to be used at the Company’s Rader Farms facility, and the other for $1.9 million to finance equipment to be used at the Company’s subsidiary, Willamette Valley Fruit Company. Both of these equipment term loans accrue interest at a rate of 2.35% and will be repaid over 60 recurring monthly payments that commenced on September 15, 2014.
Interest Rate Swaps
To manage exposure to changing interest rates, we selectively enter into interest rate swap agreements. Our interest rate swaps qualify for and are designated as cash flow hedges. Changes in the fair value of a swap that is highly effective and that is designated and qualifies as a cash flow hedge to the extent that the hedge is effective, are recorded in other comprehensive income.
We entered into an interest rate swap in 2006 to convert the interest rate of the mortgage to purchase the Bluffton, Indiana facility from the contractual rate of 30 day LIBOR plus 165 basis points to a fixed rate of 6.85%. The swap has a fixed pay-rate of 6.85% and a notional value of approximately $1.8 million at each of June 27, 2015 and December 27, 2014, and expires in December 2016. We evaluate the effectiveness of the hedge on a quarterly basis and, at June 27, 2015, the hedge is highly effective. The interest rate swap had a fair value of approximately $120,000 and $155,000 at June 27, 2015 and December 27, 2014, respectively, which were recorded as a liability on the accompanying consolidated balance sheets. The swap value was determined in accordance with the fair value measurement guidance discussed earlier using Level 2 observable inputs and approximates the loss that would have been realized if the contract had been settled at the end of the fiscal period.
We entered into another interest rate swap in January 2008 to effectively convert the interest rate on the real estate term loan to a fixed rate of 4.28%. The interest rate swap is structured with decreasing notional values to match the expected pay down of the debt. The notional value of the swap was $2.4 million and $2.6 million at June 27, 2015 and December 27, 2014, respectively. The interest rate swap is accounted for as a cash flow hedge derivative and expires in July 2017. The interest rate swap had fair value of approximately $161,000 and $194,000 at June 27, 2015 and December 27, 2014, respectively, which were recorded as a liability on the accompanying consolidated balance sheets. This value was determined in accordance with the fair value measurement guidance discussed earlier using Level 2 observable inputs and approximates the loss that would have been realized if the contract had been settled at the end of the fiscal period.</t>
  </si>
  <si>
    <t>Commitments and Contingencies</t>
  </si>
  <si>
    <t>Commitments and Contingencies:</t>
  </si>
  <si>
    <t>8. Commitments and Contingencies
Contractual
Our future contractual obligations consist principally of long-term debt, operating leases, minimum commitments regarding third-party warehouse operations services, forward purchase agreements and remaining minimum royalty payments due licensors pursuant to brand licensing agreements.
In order to mitigate the risks of volatility in commodity markets to which we are exposed, we have entered into forward purchase agreements with certain suppliers based on market prices, forward price projections and expected usage levels. Our purchase commitments for certain ingredients, packaging materials and energy are generally less than 12 months.
Legal Proceedings
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
Under our license agreement with the Jamba Juice Company (“Jamba Juice”), we are obligated and have agreed to indemnify and defend Jamba Juice in the two matters identified below, and Jamba Juice has tendered defense of these matters to us.
On June 28, 2013, a class action complaint against Jamba Juice and the Company, captioned Lilly v. Jamba Juice Company et al (the “ Lilly Matter”), was filed in the Federal Court for the Northern District of California. The plaintiff purports to represent a class of individuals who purchased make-at-home smoothie kits from Jamba Juice, and alleges that such smoothie kits contain unnaturally processed, synthetic and/or non-natural ingredients and that use of the words “all natural” on the labels of these smoothie kits is unfair and fraudulent and violates various false advertising and unfair competition laws. The plaintiff also alleges that the smoothie kits contain two additional allegedly non-natural ingredients. The Company asserted its belief that the “all natural” statement on the smoothie kits was not misleading and was in full compliance with U.S. Food and Drug Administration guidelines. On September 17, 2013, we filed a motion to dismiss, seeking to dismiss plaintiffs’ claims as to gelatin and the Orange Dream Machine smoothie kit. Our motion was denied in November 2013. On February 3, 2014, the plaintiffs filed a motion to certify a class of all persons in California who bought certain Jamba Juice smoothie kits. On September 18, 2014, the court issued an order granting class certification solely for purposes of determining liability and denying certification for purposes of damages. The court requested further briefing on the question of whether it has jurisdiction to certify a class for purposes of granting injunctive relief. Following mediation, the basic terms of a proposed class settlement were reached. The parties signed a definitive agreement that was filed with the court for approval on December 1, 2014. Subsequently, the court approved the settlement, the terms of which required the Company to (i) remove the “all natural” designation on the labels of the challenged products and (ii) pay $5,000 to each of the two individual plaintiffs and $425,000 to plaintiffs’ counsel for fees and costs. The Company would pay no damages to class members, although there is no release by class members of any individual damage claims they might have related to the Lilly Matter. The Company has complied with the requirements of the settlement and the case has been dismissed.
On February 26, 2015, the Company received a demand letter from counsel in California purporting to represent plaintiff, Maria Ghermezian and other California consumers. The letter alleges that the Company’s use of the words “all natural” to describe certain kettle cooked potato chips is misleading and deceptive to consumers and violates the California Consumer Legal Remedies Act. The demand letter seeks changes to the Company’s advertising of the products, a recall of the products, and restitution. Numerous “all natural” lawsuits have been brought against various food manufacturers and distributors in California over the past several years, including the Company. In July 2015, the matter was resolved to the satisfaction of the parties.</t>
  </si>
  <si>
    <t>Business Segments</t>
  </si>
  <si>
    <t>Business Segments and Significant Customers:</t>
  </si>
  <si>
    <t>9. Business Segments
Our operations consist of two reportable segments: (1) frozen products and (2) snack products. The frozen products segment produces frozen fruits, vegetables, beverages, desserts, biscuits and other frozen snacks for sale primarily to groceries, club stores, mass merchandisers and industrial customers. The snack products segment produces potato chips, kettle chips, potato crisps, potato skins, pellet snacks, sheeted dough products, cereal and extruded products for sale primarily to snack food distributors and retailers. Our reportable segments offer different products and services. The majority of our revenues are attributable to external customers in the United States. We also sell to external customers internationally; however, the revenues attributable to such customers are immaterial. All of our assets are located in the United States.
We do not allocate assets, selling, general and administrative expenses, income taxes or other income and expense to our reportable segments. The following tables present information about our reportable segments for the quarters and six months ended June 27, 2015 and June 28, 2014 (in thousands):
Frozen Products
Snack Products
Consolidated
Quarter ended June 27, 2015
Net revenues from external customers
$
$
$
Depreciation and amortization included in segment gross profit
Segment gross profit
Quarter ended June 28, 2014
Net revenues from external customers
$
$
$
Depreciation and amortization included in segment gross profit
Segment gross profit
Six months ended June 27, 2015
Net revenues from external customers
$
$
$
Depreciation and amortization included in segment gross profit
Segment gross profit
)
Six months ended June 28, 2014
Net revenues from external customers
$
$
$
Depreciation and amortization included in segment gross profit
Segment gross profit
The following table reconciles reportable segment gross profit to our consolidated income (loss) before income taxes for the quarters and six months ended June 27, 2015 and June 28, 2014 (in thousands):
Quarters Ended
Six Months Ended
June 27, 2015
June 28, 2014
June 27, 2015
June 28, 2014
Segment gross profit
$
$
$
$
Unallocated amounts:
Operating expenses
)
)
)
)
Interest expense, net
)
)
)
)
Income (loss) before income taxes
$
)
$
$
)
$</t>
  </si>
  <si>
    <t>Shareholders' Equity</t>
  </si>
  <si>
    <t>Stockholders' Equity:</t>
  </si>
  <si>
    <t>10. Shareholders’ Equity
The Company’s 2015 Equity Incentive Plan (the “2015 Plan”) was approved at its 2015 Annual Meeting of Stockholders. The 2015 Plan replaces the Company’s 2005 Equity Incentive Plan (as amended, the “2005 Plan”), which would otherwise terminate automatically on the tenth anniversary of its initial adoption in May 2005. Under the 2015 Plan, we are authorized to issue up to 1,400,560 shares plus up to 250,000 additional shares subject to any option or other award outstanding under the 2005 Plan that expires or is forfeited for any reason after the date of the 2015 Annual Meeting of Stockholders. If any shares of the Company’s common stock subject to awards granted under the 2015 Plan are canceled, those shares will be available for future awards under the 2015 Plan. Awards granted under the 2015 Plan may include: stock options, stock appreciation rights, restricted stock and stock units, performance shares and units, other stock-based awards and cash-based awards. The 2015 Plan has a term of ten years.
Restricted Common Stock
We have issued shares of restricted common stock in the form of restricted stock awards and restricted stock units as incentives to certain employees, officers and members of our board of directors (the “Board”). Restricted stock awards and restricted stock units granted to members of the Board are granted with a one-year service period. Restricted stock awards and restricted stock units granted to the Company’s officers vest over three years and typically contain performance restrictions that are required to be achieved over a three-year measurement period in order for the shares to be released. The number of performance-based restricted stock ultimately released varies based on whether we achieve certain financial results. Restricted stock units granted to non-officer employees generally vest over three or five years. We record compensation expense each period based on the market price of our common stock at the time of grant and, for performance-based restricted stock awards and units, our estimate of the most probable number of shares that will ultimately be released. The related stock-based compensation expense is included in selling, general and administrative expenses. Additionally, the compensation expense is adjusted for our estimate of forfeitures. Recipients of restricted common stock are entitled to receive any dividends declared on our common stock and have voting rights, regardless of whether such shares have vested.
During the three months ended June 27, 2015 and June 28, 2014, the total stock-based compensation expense from restricted common stock recognized in the financial statements was $0.3 million and $0.4 million, respectively. During the six months ended June 27, 2015 and June 28, 2014, the total stock-based compensation expense from restricted common stock recognized in the financial statements was $0.5 million and $0.5 million, respectively. There were no stock-based compensation costs capitalized.
The following table summarizes activities related to restricted stock awards for the six months ended June 27, 2015:
Number
Weighted Average Grant Date Fair Value
Nonvested balance at December 27, 2014
$
Granted
—
—
Vested and released, including shares withheld to cover taxes
)
Forfeited
)
Nonvested balance at June 27, 2015
$
As of June 27, 2015, the total unrecognized costs related to non-vested restricted stock awards was $0.3 million, which is expected to be recognized over a weighted average period of 0.8 years. This expected compensation expense does not reflect any new awards, or modifications to existing awards, that could occur in the future.
The following table summarizes activities related to restricted stock units for the six months ended June 27, 2015:
Number
Weighted Average Grant Date Fair Value
Nonvested balance at December 27, 2014
$
Granted
Vested and released
)
Forfeited
)
Nonvested balance at June 27, 2015
$
As of June 27, 2015, the total unrecognized costs related to non-vested restricted stock units was $3.0 million, which is expected to be recognized over a weighted average period of 2.6 years. This expected compensation expense does not reflect any new awards, or modifications to existing awards, that could occur in the future.
Stock Options
Stock-based compensation expense from stock options recognized in the financial statements totaled $0.1 million for the three months ended June 27, 2015 and June 28, 2014, which reduced income from operations accordingly. During the six months ended June 27, 2015 and June 28, 2014, stock-based compensation expense from stock options totaled $0.2 million and $0.3 million, respectively. There were no stock-based compensation costs capitalized.
The following table summarizes stock option activity during the six months ended June 27, 2015:
Options Outstanding
Weighted Average Exercise Price
Aggregate Intrinsic Value (in-the-money options)
Weighted Average Remaining Contractual Life (in years)
Outstanding at December 27, 2014
$
Granted
—
$
—
Exercised
)
$
Forfeited or expired
—
$
—
Outstanding at June 27, 2015
$
$
As of June 27, 2015, the total unrecognized costs related to non-vested stock options granted were $0.7 million. We expect to recognize such costs in the financial statements over a weighted average period of 2.3 years. This expected compensation expense does not reflect any new awards, or modifications to existing awards, that could occur in the future.
The aggregate intrinsic value in the preceding table represents the total pre-tax intrinsic value, based on our closing stock price of $10.56 as of June 27, 2015, which would have been received by the option holders had all option holders exercised options and sold the underlying shares on that date. The intrinsic value related to vested stock options outstanding was $3.1 million as of June 27, 2015 based on the exercise price and our closing stock price of $10.56 as of June 27, 2015.
The following table summarizes information about stock options outstanding and exercisable at June 27, 2015:
Range of Exercise Prices
Options Outstanding
Weighted Average Remaining Contractual Life (in years)
Weighted Average Exercise Price
Options Exercisable
Weighted Average Exercise Price
$1.70 - $3.20
$
$
$3.44 - $4.28
$
$
$6.55 - $7.21
$
$
$7.61 - $13.21
$
$
$
$</t>
  </si>
  <si>
    <t>Organization and Summary of Significant Accounting Policies (Policies)</t>
  </si>
  <si>
    <t>Basis of Presentation</t>
  </si>
  <si>
    <t xml:space="preserve">Basis of Presentation
The consolidated financial statements for the quarter ended June 27, 2015 are unaudited and include the accounts of Inventure Foods and all of our wholly owned subsidiaries. All significant intercompany amounts and transactions have been eliminated. The consolidated financial statements, including the December 27, 2014 consolidated balance sheet data which was derived from audited financial statements, have been prepared in accordance with the instructions for Form 10-Q and, therefore, do not include all the information and footnotes required by accounting principles generally accepted in the United States of America (“U.S. GAAP”). In the opinion of management, the condensed consolidated financial statements include all adjustments, consisting only of normal recurring adjustments, necessary in order to make the consolidated financial statements not misleading. A description of our accounting policies and other financial information is included in the audited financial statements filed with our Annual Report on Form 10-K for the fiscal year ended December 27, 2014. The results of operations for the quarter ended June 27, 2015 are not necessarily indicative of the results expected for the full year. </t>
  </si>
  <si>
    <t>Fair Value of Financial Instruments</t>
  </si>
  <si>
    <t>Fair Value of Financial Instruments
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and
Level 3 Prices or valuations that require inputs that are both significant to the fair value measurement and unobservable.
A financial instrument’s level within the fair value hierarchy is based on the lowest level of any input that is significant to the fair value measurement.
At June 27, 2015 and December 27, 2014, the carrying value of cash, accounts receivable, accounts payable and accrued liabilities approximate fair values since they are short term in nature. The carrying value of the long-term debt approximates fair value based on the borrowing rates currently available to us for long-term borrowings with similar terms. The following table summarizes the valuation of our assets and liabilities measured at fair value on a recurring basis (in thousands) at the respective dates set forth below:
June 27, 2015
December 27, 2014
Balance Sheet Classification
Interest Rate Swaps
Non-qualified Deferred Compensation Plan Investments
Earn-out Contingent Consideration Obligation
Interest Rate Swaps
Non-qualified Deferred Compensation Plan Investments
Earn-out Contingent Consideration Obligation
Other assets
Level 1
$
—
$
$
—
$
—
$
$
—
Interest rate swaps
Level 2
)
—
—
)
—
—
Accrued liabilities
Level 3
—
—
)
—
—
)
Other liabilities
Level 3
—
—
)
—
—
)
$
)
$
$
)
$
)
$
$
)
Considerable judgment is required in interpreting market data to develop the estimate of fair value of our derivative instruments. Accordingly, the estimate may not be indicative of the amounts that we could realize in a current market exchange. The use of different market assumptions or valuation methodologies could have a material effect on the estimated fair value amounts.
The Company’s non-qualified deferred compensation plan assets consist of money market and mutual funds invested in domestic and international marketable securities that are directly observable in active markets.
The fair value measurement of the earn-out contingent consideration obligation relates to the acquisitions of Sin In A Tin in September 2014 and Willamette Valley Fruit Company in May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income. To determine the fair value, we valued the contingent consideration liability based on the expected probability weighted earn-out payments corresponding to the performance thresholds agreed to under the applicable purchase agreements. The expected earn-out payments were then present valued by applying a discount rate that captures a market participants view of the risk associated with the expected earn-out payments.
A summary of the activity of the fair value of the measurements using unobservable inputs (Level 3 Liabilities) for the six months ended June 27, 2015, is as follows (in thousands):
Level 3
Balance at December 27, 2014
$
Earn-out compensation paid for Willamette Valley Fruit Company
)
Earn-out compensation paid for Sin In A Tin
)
Balance at June 27, 2015
$</t>
  </si>
  <si>
    <t>Earnings (Loss) Per Common Share</t>
  </si>
  <si>
    <t>Earnings Per Common Share
Basic earnings (loss) per common share is computed by dividing net income by the weighted average number of shares of common stock outstanding during the period. Diluted earnings per share is calculated by including all dilutive common shares such as stock options and restricted stock. Unvested restricted stock grants that contain non-forfeitable rights to dividends or dividend equivalents are participating securities and, therefore, requires earnings per share to be presented pursuant to the two-class method. However, the application of this method would have no effect on basic and diluted earnings per common share and is therefore not presented.
For the quarter and six months ended June 27, 2015, diluted loss per share is the same as basic loss per share as the inclusion of potentially issuable common stock would be antidilutive. For the quarter and six months ended June 28, 2014, respectively, options to purchase 11,921 and 5,960 shares of our common stock were excluded from the computation of diluted earnings per share. These exclusions were made because the options’ exercise prices were greater than the average market price of our common stock for those periods. Exercises of outstanding stock options are assumed to occur for purposes of calculating diluted earnings per share for periods in which their effect would not be anti-dilutive.
Earnings (loss) per common share was computed as follows for the quarters and six months ended June 27, 2015 and June 28, 2014 (in thousands, except per share data):
Quarters Ended
Six Months Ended
June 27, 2015
June 28, 2014
June 27, 2015
June 28, 2014
Basic Earnings (Loss) Per Share:
Net income (loss)
$
)
$
$
)
$
Weighted average number of common shares
Earnings (loss) per common share
$
)
$
$
)
$
Diluted Earnings (Loss) Per Share:
Net income (loss)
$
)
$
$
)
$
Weighted average number of common shares
Incremental shares from assumed conversions of stock options and non-vested shares of restricted stock
—
—
Adjusted weighted average number of common shares
Earnings (loss) per common share
$
)
$
$
)
$</t>
  </si>
  <si>
    <t>Stock-Based Compensation</t>
  </si>
  <si>
    <t xml:space="preserve">Stock-Based Compensation
Compensation expense for restricted stock and stock option awards is adjusted for estimated attainment thresholds and forfeitures and is recognized on a straight-line basis over the requisite period of the award, which is currently one to five years for restricted stock and one to five years for stock options. We estimate future forfeiture rates based on our historical experience.
Compensation costs related to all stock-based payment arrangements, including employee stock options, are recognized in the financial statements based on the fair value method of accounting. Excess tax benefits related to stock-based payment arrangements are classified as cash inflows from financing activities and cash outflows from operating activities. See “Note 10. Stockholders’ Equity” for additional information. </t>
  </si>
  <si>
    <t>Recent Accounting Pronouncements</t>
  </si>
  <si>
    <t xml:space="preserve">Recent Accounting Pronouncements
Changes to U.S. GAAP are established by the Financial Accounting Standards Board (“FASB”) in the form of accounting standards updates (“ASU”)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scheduled to be effective at the beginning of our 2017 fiscal year and can be applied either retrospectively to each period presented or as a cumulative-effect adjustment as of the date of adoption. However, on July 9, 2015, the FASB approved a proposal to defer the effective date of the new revenue standard by one year, but will permit entities to adopt one year earlier if they choose (i.e., the original effective date). The deferral results in the new revenue standard being effective for fiscal years and interim periods within those fiscal years beginning after December 15, 2017. We continue to evaluate the impact, if any, of adopting this new accounting standard on our financial statements.
In June 2014, the FASB issued new guidance related to stock compensation. This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of adopting this new accounting guidance on our financial statemen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is permitted. Entities should apply the new guidance on a retrospective basis. The Company plans to adopt the updated standard in the first quarter of 2016. The Company is currently evaluating the impact that implementing this ASU will have on its financial statements and disclosures.
The Company does not expect the adoption of this guidance to have a significant impact on its financial statements. </t>
  </si>
  <si>
    <t>Organization and Summary of Significant Accounting Policies (Tables)</t>
  </si>
  <si>
    <t>Summary of the valuation assets and liabilities measured at fair value on a recurring basis</t>
  </si>
  <si>
    <t>The following table summarizes the valuation of our assets and liabilities measured at fair value on a recurring basis (in thousands) at the respective dates set forth below:
June 27, 2015
December 27, 2014
Balance Sheet Classification
Interest Rate Swaps
Non-qualified Deferred Compensation Plan Investments
Earn-out Contingent Consideration Obligation
Interest Rate Swaps
Non-qualified Deferred Compensation Plan Investments
Earn-out Contingent Consideration Obligation
Other assets
Level 1
$
—
$
$
—
$
—
$
$
—
Interest rate swaps
Level 2
)
—
—
)
—
—
Accrued liabilities
Level 3
—
—
)
—
—
)
Other liabilities
Level 3
—
—
)
—
—
)
$
)
$
$
)
$
)
$
$
)</t>
  </si>
  <si>
    <t>Activity of the fair value of the measurements using unobservable inputs (Level 3 Liabilities)</t>
  </si>
  <si>
    <t>A summary of the activity of the fair value of the measurements using unobservable inputs (Level 3 Liabilities) for the six months ended June 27, 2015, is as follows (in thousands):
Level 3
Balance at December 27, 2014
$
Earn-out compensation paid for Willamette Valley Fruit Company
)
Earn-out compensation paid for Sin In A Tin
)
Balance at June 27, 2015
$</t>
  </si>
  <si>
    <t>Schedule of earnings per common share</t>
  </si>
  <si>
    <t>Earnings (loss) per common share was computed as follows for the quarters and six months ended June 27, 2015 and June 28, 2014 (in thousands, except per share data):
Quarters Ended
Six Months Ended
June 27, 2015
June 28, 2014
June 27, 2015
June 28, 2014
Basic Earnings (Loss) Per Share:
Net income (loss)
$
)
$
$
)
$
Weighted average number of common shares
Earnings (loss) per common share
$
)
$
$
)
$
Diluted Earnings (Loss) Per Share:
Net income (loss)
$
)
$
$
)
$
Weighted average number of common shares
Incremental shares from assumed conversions of stock options and non-vested shares of restricted stock
—
—
Adjusted weighted average number of common shares
Earnings (loss) per common share
$
)
$
$
)
$</t>
  </si>
  <si>
    <t>Product Recall (Tables)</t>
  </si>
  <si>
    <t>Schedule of impacts in statement of operations attributable to the product recall</t>
  </si>
  <si>
    <t>The impacts recorded in our consolidated statement of operations attributable to the recall for the quarter and six months ended June 27, 2015 are summarized as follows (in thousands):
Quarter Ended June 27, 2015
Six Months Ended June 27, 2015
Net revenues
$
—
$
—
Cost of revenues (1)
Gross profit
)
)
Operating expenses:
Selling, general &amp; administrative expenses (2)
Impairment of intangible asset (3)
—
Operating loss
)
)
Interest expense
—
—
Loss before income taxes
)
)
Income tax benefit
Net loss
$
)
$
)
(1)
Additional cost of revenues represents the provision for the write-down of inventory on hand and for additional costs estimated to be incurred related to the recall, including product expected to be returned from customers and consumers. During the quarter and six months ended June 27, 2015, the Company incurred approximately $1.1 million of incremental production costs as a result of utilizing co-packers. Through June 27, 2015, the Company has applied approximately $8.2 million of actual charges against the $15.3 million initially recorded in the first quarter of 2015, resulting in a remaining balance for estimated recall costs of $7.1 million as of June 27, 2015.
(2)
Additional selling, general &amp; administrative costs consists of approximately $1.5 million of professional fees associated with the recall and $0.2 million to record additional accounts receivable reserves which was recorded in the first quarter but reversed in the second quarter.
(3)
Amount reflects a $9.3 million impairment charge recorded to write-off the carrying value of the Fresh Frozen customer relationships intangible asset.</t>
  </si>
  <si>
    <t>Inventories (Tables)</t>
  </si>
  <si>
    <t>Schedule of inventories</t>
  </si>
  <si>
    <t>Inventories consisted of the following as of June 27, 2015 and December 27, 2014 (in thousands) :
June 27,
December 27,
2015
2014
Finished goods
$
$
Raw materials
$
$</t>
  </si>
  <si>
    <t>Goodwill, Trademarks and Other Intangibles (Tables)</t>
  </si>
  <si>
    <t>Schedule of goodwill, trademarks and other intangibles, net</t>
  </si>
  <si>
    <t>Goodwill, trademarks and other intangibles, net, consisted of the following as of June 27, 2015 and December 27, 2014 (in thousands):
Estimated Useful Life
June 27, 2015
December 27, 2014
Goodwill:
Inventure Foods
$
$
Rader Farms
Willamette Valley Fruit Company
Fresh Frozen Foods
Sin In A Tin
Total Goodwill
$
$
Trademarks:
Inventure Foods
$
$
Rader Farms
Willamette Valley Fruit Company
Fresh Frozen Foods
Sin In A Tin
Other intangibles:
Rader Farms - Customer relationship, gross carrying amount
10 years
Rader Farms - Customer relationship, accum. amortization
)
)
Willamette Valley Fruit Company - Customer relationship, gross carrying amount
10 years
Willamette Valley Fruit Company - Customer relationship, accum. amortization
)
)
Fresh Frozen Foods - Customer relationship, gross carrying amount
12 years
—
Fresh Frozen Foods - Customer relationship, accum. amortization
—
)
Total trademarks and other intangibles, net
$
$</t>
  </si>
  <si>
    <t>Accrued Liabilities (Tables)</t>
  </si>
  <si>
    <t>Schedule of accrued liabilities</t>
  </si>
  <si>
    <t>Accrued liabilities consisted of the following as of June 27, 2015 and December 27, 2014 (in thousands):
June 27, 2015
December 27, 2014
Accrued payroll and payroll taxes
$
$
Accrued royalties and commissions
Accrued advertising and promotion
Accrued berry purchase payments
Accrued product recall warranty (see Note 2)
—
Accrued other
$
$</t>
  </si>
  <si>
    <t>Long-Term Debt (Tables)</t>
  </si>
  <si>
    <t>Schedule of long-term debt</t>
  </si>
  <si>
    <t>Long-term debt consisted of the following as of June 27, 2015 and December 27, 2014 (in thousands):
June 27, 2015
December 27, 2014
Senior secured term loan due quarterly through November 2018
$
$
Bridge loan, due November 2015
—
Equipment term loan B due monthly through September 2020
Equipment term loan, Rader Farms, due monthly through August 2019
Equipment term loan, Willamette Valley Fruit Company, due monthly through August 2019
Bluffton, IN mortgage loan due monthly through December 2016
Lynden, WA real estate term loan due monthly through July 2017
Capital lease obligations, primarily due September 2017
Less current portion of long-term debt
)
)
Long-term debt, less current portion
$
$</t>
  </si>
  <si>
    <t>Business Segments (Tables)</t>
  </si>
  <si>
    <t>Schedule of information by reportable segments</t>
  </si>
  <si>
    <t>The following tables present information about our reportable segments for the quarters and six months ended June 27, 2015 and June 28, 2014 (in thousands):
Frozen Products
Snack Products
Consolidated
Quarter ended June 27, 2015
Net revenues from external customers
$
$
$
Depreciation and amortization included in segment gross profit
Segment gross profit
Quarter ended June 28, 2014
Net revenues from external customers
$
$
$
Depreciation and amortization included in segment gross profit
Segment gross profit
Six months ended June 27, 2015
Net revenues from external customers
$
$
$
Depreciation and amortization included in segment gross profit
Segment gross profit
)
Six months ended June 28, 2014
Net revenues from external customers
$
$
$
Depreciation and amortization included in segment gross profit
Segment gross profit</t>
  </si>
  <si>
    <t>Schedule of reconciliation of reportable segment gross profit to consolidated income before income tax provision</t>
  </si>
  <si>
    <t>The following table reconciles reportable segment gross profit to our consolidated income (loss) before income taxes for the quarters and six months ended June 27, 2015 and June 28, 2014 (in thousands):
Quarters Ended
Six Months Ended
June 27, 2015
June 28, 2014
June 27, 2015
June 28, 2014
Segment gross profit
$
$
$
$
Unallocated amounts:
Operating expenses
)
)
)
)
Interest expense, net
)
)
)
)
Income (loss) before income taxes
$
)
$
$
)
$</t>
  </si>
  <si>
    <t>Shareholders' Equity (Tables)</t>
  </si>
  <si>
    <t>Schedule of restricted share awards activity</t>
  </si>
  <si>
    <t>Number
Weighted Average Grant Date Fair Value
Nonvested balance at December 27, 2014
$
Granted
—
—
Vested and released, including shares withheld to cover taxes
)
Forfeited
)
Nonvested balance at June 27, 2015
$</t>
  </si>
  <si>
    <t>Summary of restricted stock units activity</t>
  </si>
  <si>
    <t>Number
Weighted Average Grant Date Fair Value
Nonvested balance at December 27, 2014
$
Granted
Vested and released
)
Forfeited
)
Nonvested balance at June 27, 2015
$</t>
  </si>
  <si>
    <t>Summary of stock option activity</t>
  </si>
  <si>
    <t>Options Outstanding
Weighted Average Exercise Price
Aggregate Intrinsic Value (in-the-money options)
Weighted Average Remaining Contractual Life (in years)
Outstanding at December 27, 2014
$
Granted
—
$
—
Exercised
)
$
Forfeited or expired
—
$
—
Outstanding at June 27, 2015
$
$</t>
  </si>
  <si>
    <t>Summary of stock options outstanding and exercisable</t>
  </si>
  <si>
    <t>Range of Exercise Prices
Options Outstanding
Weighted Average Remaining Contractual Life (in years)
Weighted Average Exercise Price
Options Exercisable
Weighted Average Exercise Price
$1.70 - $3.20
$
$
$3.44 - $4.28
$
$
$6.55 - $7.21
$
$
$7.61 - $13.21
$
$
$
$</t>
  </si>
  <si>
    <t>Organization and Summary of Significant Accounting Policies (Details) $ in Millions</t>
  </si>
  <si>
    <t>Jun. 27, 2015segmentproductlocationitem</t>
  </si>
  <si>
    <t>Dec. 27, 2014USD ($)</t>
  </si>
  <si>
    <t>Minimum annual net revenues</t>
  </si>
  <si>
    <t>Number of reporting units</t>
  </si>
  <si>
    <t>Number of locations in which manufacturing facilities are operated | location</t>
  </si>
  <si>
    <t>Number of product categories | product</t>
  </si>
  <si>
    <t>Organization and Summary of Significant Accounting Policies (Details 2) - USD ($) $ in Thousands</t>
  </si>
  <si>
    <t>Fair Value, Inputs, Level 1 | Other Assets</t>
  </si>
  <si>
    <t>Assets:</t>
  </si>
  <si>
    <t>Non-qualified Deferred Compensation Plan Investments</t>
  </si>
  <si>
    <t>Fair Value, Inputs, Level 2 | Interest Rate Swap</t>
  </si>
  <si>
    <t>Liabilities:</t>
  </si>
  <si>
    <t>Fair Value, Inputs, Level 3 | Accrued Liabilities</t>
  </si>
  <si>
    <t>Earn-out contingent consideration obligation</t>
  </si>
  <si>
    <t>Fair Value, Inputs, Level 3 | Other Liabilities</t>
  </si>
  <si>
    <t>Estimate of Fair Value, Fair Value Disclosure [Member]</t>
  </si>
  <si>
    <t>Organization and Summary of Significant Accounting Policies (Details 3) - Earn out Compensation due $ in Thousands</t>
  </si>
  <si>
    <t>Jun. 27, 2015USD ($)</t>
  </si>
  <si>
    <t>Fair value of the measurements using unobservable inputs (Level 3 Liabilities)</t>
  </si>
  <si>
    <t>Balance at beginning of period</t>
  </si>
  <si>
    <t>Balance at end of period</t>
  </si>
  <si>
    <t>Willamette Valley Fruit Company</t>
  </si>
  <si>
    <t>Earn-out compensation paid</t>
  </si>
  <si>
    <t>Sin In A Tin</t>
  </si>
  <si>
    <t>Organization and Summary of Significant Accounting Policies (Details 4) - USD ($) $ / shares in Units, $ in Thousands</t>
  </si>
  <si>
    <t>Anti-dilutive options excluded from computation of diluted earnings per share (in shares)</t>
  </si>
  <si>
    <t>Basic Earnings (Loss) Per Share:</t>
  </si>
  <si>
    <t>Weighted average number of common shares</t>
  </si>
  <si>
    <t>Earnings (loss) per common share (in dollars per share)</t>
  </si>
  <si>
    <t>Diluted Earnings (Loss) Per Share:</t>
  </si>
  <si>
    <t>Incremental shares from assumed conversions of stock options</t>
  </si>
  <si>
    <t>Adjusted weighted average number of common shares</t>
  </si>
  <si>
    <t>Organization and Summary of Significant Accounting Policies (Details 5)</t>
  </si>
  <si>
    <t>Minimum</t>
  </si>
  <si>
    <t>Stock Options and Stock-Based Compensation</t>
  </si>
  <si>
    <t>Requisite period of the award over which stock based compensation award expenses are recognized</t>
  </si>
  <si>
    <t>3 years</t>
  </si>
  <si>
    <t>Maximum</t>
  </si>
  <si>
    <t>5 years</t>
  </si>
  <si>
    <t>Stock Options | Minimum</t>
  </si>
  <si>
    <t>1 year</t>
  </si>
  <si>
    <t>Stock Options | Maximum</t>
  </si>
  <si>
    <t>Restricted Stock | Minimum</t>
  </si>
  <si>
    <t>Restricted Stock | Maximum</t>
  </si>
  <si>
    <t>Product Recall (Details) - USD ($) $ in Thousands</t>
  </si>
  <si>
    <t>Mar. 28, 2015</t>
  </si>
  <si>
    <t>Operating expenses</t>
  </si>
  <si>
    <t>Operating loss</t>
  </si>
  <si>
    <t>Loss before income taxes</t>
  </si>
  <si>
    <t>Income tax benefit</t>
  </si>
  <si>
    <t>Net loss</t>
  </si>
  <si>
    <t>Voluntary Product Recall</t>
  </si>
  <si>
    <t>Incremental production costs due to utilizing co-packers</t>
  </si>
  <si>
    <t>Actual charges on the product recall</t>
  </si>
  <si>
    <t>Product recall costs recorded</t>
  </si>
  <si>
    <t>Remaining balance for estimated product recall costs</t>
  </si>
  <si>
    <t>Frozen Products</t>
  </si>
  <si>
    <t>Snack Products</t>
  </si>
  <si>
    <t>Customer Relationships | Voluntary Product Recall</t>
  </si>
  <si>
    <t>Acquisitions (Details) - USD ($)</t>
  </si>
  <si>
    <t>Sep. 29, 2014</t>
  </si>
  <si>
    <t>Acquisition</t>
  </si>
  <si>
    <t>Fair value of net assets acquired:</t>
  </si>
  <si>
    <t>Maximum additional purchase price consideration for meeting certain performance thresholds</t>
  </si>
  <si>
    <t>Purchase price paid as:</t>
  </si>
  <si>
    <t>Cash purchase price</t>
  </si>
  <si>
    <t>Contingent consideration</t>
  </si>
  <si>
    <t>Identifiable intangible assets</t>
  </si>
  <si>
    <t>Identifiable tangible assets</t>
  </si>
  <si>
    <t>Inventories (Details) - USD ($) $ in Thousands</t>
  </si>
  <si>
    <t>Finished goods</t>
  </si>
  <si>
    <t>Raw materials</t>
  </si>
  <si>
    <t>Total inventories</t>
  </si>
  <si>
    <t>Goodwill, Trademarks and Other Intangibles (Details) - USD ($)</t>
  </si>
  <si>
    <t>Goodwill, trademarks and other intangible assets</t>
  </si>
  <si>
    <t>Other intangibles:</t>
  </si>
  <si>
    <t>Total trademarks and other intangibles, net</t>
  </si>
  <si>
    <t>Amortization expense related to intangibles</t>
  </si>
  <si>
    <t>Inventure Foods</t>
  </si>
  <si>
    <t>Inventure Foods | Trademarks</t>
  </si>
  <si>
    <t>Trademarks</t>
  </si>
  <si>
    <t>Rader Farms</t>
  </si>
  <si>
    <t>Rader Farms | Customer Relationships</t>
  </si>
  <si>
    <t>Estimated useful life</t>
  </si>
  <si>
    <t>10 years</t>
  </si>
  <si>
    <t>Intangible assets, gross</t>
  </si>
  <si>
    <t>Accum. amortization</t>
  </si>
  <si>
    <t>Rader Farms | Trademarks</t>
  </si>
  <si>
    <t>Willamette Valley Fruit Company | Customer Relationships</t>
  </si>
  <si>
    <t>Willamette Valley Fruit Company | Trademarks</t>
  </si>
  <si>
    <t>Fresh Frozen Foods</t>
  </si>
  <si>
    <t>Fresh Frozen Foods | Customer Relationships</t>
  </si>
  <si>
    <t>12 years</t>
  </si>
  <si>
    <t>Fresh Frozen Foods | Trademarks</t>
  </si>
  <si>
    <t>Sin In A Tin | Trademarks</t>
  </si>
  <si>
    <t>Accrued Liabilities (Details) - USD ($) $ in Thousands</t>
  </si>
  <si>
    <t>Accrued payroll and payroll taxes</t>
  </si>
  <si>
    <t>Accrued royalties and commissions</t>
  </si>
  <si>
    <t>Accrued advertising and promotion</t>
  </si>
  <si>
    <t>Accrued berry purchase payments</t>
  </si>
  <si>
    <t>Accrued product recall warranty (see Note 10)</t>
  </si>
  <si>
    <t>Accrued other</t>
  </si>
  <si>
    <t>Total accrued liabilities</t>
  </si>
  <si>
    <t>Long-Term Debt (Details) $ in Thousands</t>
  </si>
  <si>
    <t>Aug. 31, 2015USD ($)</t>
  </si>
  <si>
    <t>Jul. 27, 2015USD ($)item</t>
  </si>
  <si>
    <t>Jul. 01, 2015USD ($)</t>
  </si>
  <si>
    <t>Jun. 10, 2015USD ($)item</t>
  </si>
  <si>
    <t>Aug. 30, 2014USD ($)loan</t>
  </si>
  <si>
    <t>Jun. 27, 2015USD ($)item</t>
  </si>
  <si>
    <t>Nov. 08, 2013USD ($)</t>
  </si>
  <si>
    <t>Long-term debt and line of credit</t>
  </si>
  <si>
    <t>Number of equipment term loans entered in August 2014 | loan</t>
  </si>
  <si>
    <t>Long-term debt</t>
  </si>
  <si>
    <t>Less current portion of long-term debt</t>
  </si>
  <si>
    <t>Outstanding credit facility</t>
  </si>
  <si>
    <t>Incremental term loans received</t>
  </si>
  <si>
    <t>Accumulated depreciation</t>
  </si>
  <si>
    <t>Senior Secured Term Loan due Quarterly through November 2018</t>
  </si>
  <si>
    <t>Maximum borrowing capacity</t>
  </si>
  <si>
    <t>Bridge Loan, due November 2015</t>
  </si>
  <si>
    <t>The First Bridge Loan</t>
  </si>
  <si>
    <t>Number of incremental term loans | item</t>
  </si>
  <si>
    <t>Variable rate basis</t>
  </si>
  <si>
    <t>rate per annum equal to the sum of (i) the quotient of (a) the Eurodollar Base Rate (as defined in the Credit Agreement) applicable to the relevant Interest Period (as defined in the Credit Agreement) divided by (b) one minus the Reserve Requirement (expressed as a decimal) (as defined in the Credit Agreement) applicable to such Interest Period</t>
  </si>
  <si>
    <t>Basis points added to base rate (as a percent)</t>
  </si>
  <si>
    <t>6.00%</t>
  </si>
  <si>
    <t>The Second Bridge Loan</t>
  </si>
  <si>
    <t>rate per annum equal to the sum of (i) the quotient of (a) the Eurodollar Base Rate applicable to the relevant Interest Period divided by (b) one minus the Reserve Requirement (expressed as a decimal) applicable to such Interest Period</t>
  </si>
  <si>
    <t>8.00%</t>
  </si>
  <si>
    <t>Equipment Term Loan B Due Monthly Through September 2020</t>
  </si>
  <si>
    <t>Stated interest rate (as a percent)</t>
  </si>
  <si>
    <t>3.12%</t>
  </si>
  <si>
    <t>Equipment Term Loan For Rader Farms Facilities Due Monthly Through August 2019</t>
  </si>
  <si>
    <t>2.35%</t>
  </si>
  <si>
    <t>Number of monthly payments | item</t>
  </si>
  <si>
    <t>Equipment Term Loan For Willamette Valley Fruit Company Due Monthly Through August 2019</t>
  </si>
  <si>
    <t>Bluffton, IN mortgage loan due monthly through December 2016</t>
  </si>
  <si>
    <t>30 day LIBOR</t>
  </si>
  <si>
    <t>1.65%</t>
  </si>
  <si>
    <t>Bluffton, IN mortgage loan due monthly through December 2016 | Cash Flow Hedging [Member]</t>
  </si>
  <si>
    <t>Fixed interest rate through swap agreement (as a percent)</t>
  </si>
  <si>
    <t>6.85%</t>
  </si>
  <si>
    <t>Interest Rate Cash Flow Hedges</t>
  </si>
  <si>
    <t>Notional value of interest rate swap</t>
  </si>
  <si>
    <t>Fair value of interest rate swap</t>
  </si>
  <si>
    <t>Lynden, WA real estate term loan due monthly through July 2017</t>
  </si>
  <si>
    <t>LIBOR</t>
  </si>
  <si>
    <t>Lynden, WA real estate term loan due monthly through July 2017 | Cash Flow Hedging [Member]</t>
  </si>
  <si>
    <t>4.28%</t>
  </si>
  <si>
    <t>Capital lease obligations, primarily due September 2017</t>
  </si>
  <si>
    <t>Revolving Credit Facility</t>
  </si>
  <si>
    <t>Prime rate or LIBOR plus LIBOR Rate Margin</t>
  </si>
  <si>
    <t>Capacity borrowing availability</t>
  </si>
  <si>
    <t>Commitments and Contingencies (Details) - Jun. 27, 2015</t>
  </si>
  <si>
    <t>USD ($)</t>
  </si>
  <si>
    <t>item</t>
  </si>
  <si>
    <t>Loss Contingency [Abstract]</t>
  </si>
  <si>
    <t>Maximum period for purchase commitments for certain ingredients, packaging materials and energy</t>
  </si>
  <si>
    <t>12 months</t>
  </si>
  <si>
    <t>Number of matters in which the entity is obligated and have agreed to indemnify and defend | item</t>
  </si>
  <si>
    <t>The Lilly Matter</t>
  </si>
  <si>
    <t>Litigation settlement amount to pay to each individual</t>
  </si>
  <si>
    <t>Legal fees and costs that the company has to pay relating to the litigation</t>
  </si>
  <si>
    <t>Business Segments (Details) $ in Thousands</t>
  </si>
  <si>
    <t>Jun. 28, 2014USD ($)</t>
  </si>
  <si>
    <t>Jun. 27, 2015USD ($)segmentitem</t>
  </si>
  <si>
    <t>Business segments and significant customers</t>
  </si>
  <si>
    <t>Number of reportable segments</t>
  </si>
  <si>
    <t>Net revenues from external customers</t>
  </si>
  <si>
    <t>Depreciation and amortization included in segment gross profit</t>
  </si>
  <si>
    <t>Segment gross profit</t>
  </si>
  <si>
    <t>Reconciliation of reportable segment gross profit to consolidated income before income tax provision</t>
  </si>
  <si>
    <t>Shareholders' Equity (Details) - USD ($)</t>
  </si>
  <si>
    <t>Shareholders equity</t>
  </si>
  <si>
    <t>Number of shares reserved for issuance but unissued</t>
  </si>
  <si>
    <t>Number of shares authorized</t>
  </si>
  <si>
    <t>Expiration term of awards</t>
  </si>
  <si>
    <t>Vesting period</t>
  </si>
  <si>
    <t>Restricted Stock And Restricted Stock Units Member</t>
  </si>
  <si>
    <t>Additional disclosures</t>
  </si>
  <si>
    <t>Stock-based compensation costs which were capitalized</t>
  </si>
  <si>
    <t>Restricted Stock</t>
  </si>
  <si>
    <t>Number of Share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Unrecognized costs related to non-vested stock awards granted</t>
  </si>
  <si>
    <t>Weighted average period for recognition of unrecognized compensation costs</t>
  </si>
  <si>
    <t>9 months 18 days</t>
  </si>
  <si>
    <t>Restricted Stock Units R S U [Member]</t>
  </si>
  <si>
    <t>Granted (in shares)</t>
  </si>
  <si>
    <t>Granted (in dollars per share)</t>
  </si>
  <si>
    <t>2 years 7 months 6 days</t>
  </si>
  <si>
    <t>Stock Options</t>
  </si>
  <si>
    <t>Options Outstanding</t>
  </si>
  <si>
    <t>Outstanding at the beginning of the period (in shares)</t>
  </si>
  <si>
    <t>Exercised (in shares)</t>
  </si>
  <si>
    <t>Outstanding at the end of the period (in shares)</t>
  </si>
  <si>
    <t>Weighted Average Exercise Price</t>
  </si>
  <si>
    <t>Outstanding at the beginning of the period (in dollars per share)</t>
  </si>
  <si>
    <t>Exercised (in dollars per share)</t>
  </si>
  <si>
    <t>Outstanding at the end of the period (in dollars per share)</t>
  </si>
  <si>
    <t>Aggregate Intrinsic Value (in-the-money option)</t>
  </si>
  <si>
    <t>Intrinsic value related to options outstanding</t>
  </si>
  <si>
    <t>Closing stock price (in dollars per share)</t>
  </si>
  <si>
    <t>Intrinsic value related to vested options outstanding</t>
  </si>
  <si>
    <t>Weighted Average Remaining Contractual Life</t>
  </si>
  <si>
    <t>6 years 18 days</t>
  </si>
  <si>
    <t>2 years 3 months 18 days</t>
  </si>
  <si>
    <t>Unrecognized costs related to non-vested stock options awards granted</t>
  </si>
  <si>
    <t>Shareholders' Equity (Details 2) - Jun. 27, 2015 - USD ($) $ / shares in Units, $ in Millions</t>
  </si>
  <si>
    <t>Total</t>
  </si>
  <si>
    <t>Options Outstanding (in shares)</t>
  </si>
  <si>
    <t>6 years 1 month 6 days</t>
  </si>
  <si>
    <t>Weighted Average Exercise Price (in dollars per share)</t>
  </si>
  <si>
    <t>Options Exercisable (in shares)</t>
  </si>
  <si>
    <t>Stock Options | Exercise Price Range From Dollars 1.70 to Dollars 3.20</t>
  </si>
  <si>
    <t>Exercise price, low end of range (in dollars per share)</t>
  </si>
  <si>
    <t>Exercise price, high end of range (in dollars per share)</t>
  </si>
  <si>
    <t>3 years 6 months</t>
  </si>
  <si>
    <t>Stock Options | Exercise Price Range From Dollars 3.44 to Dollars 4.28</t>
  </si>
  <si>
    <t>5 years 6 months</t>
  </si>
  <si>
    <t>Stock Options | Exercise Price Range From Dollars 6.55 to Dollars 7.21</t>
  </si>
  <si>
    <t>7 years 4 months 24 days</t>
  </si>
  <si>
    <t>Stock Options | Exercise Price Range From Dollars 7.61 to Dollars 13.21</t>
  </si>
  <si>
    <t>8 years 9 months 18 days</t>
  </si>
  <si>
    <t>Minimum | Stock Options</t>
  </si>
  <si>
    <t>Maximum | Stock Op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4450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19583552</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9</v>
      </c>
      <c r="B1" t="s" s="2">
        <v>1</v>
      </c>
    </row>
    <row r="2" spans="1:2">
      <c r="B2" t="s" s="2">
        <v>2</v>
      </c>
    </row>
    <row r="3" spans="1:2">
      <c r="A3" t="s" s="3">
        <v>139</v>
      </c>
    </row>
    <row r="4" spans="1:2">
      <c r="A4" t="s" s="4">
        <v>29</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t="s" s="1">
        <v>159</v>
      </c>
      <c r="B1" t="s" s="2">
        <v>1</v>
      </c>
    </row>
    <row r="2" spans="1:2">
      <c r="B2" t="s" s="2">
        <v>2</v>
      </c>
    </row>
    <row r="3" spans="1:2">
      <c r="A3" t="s" s="3">
        <v>131</v>
      </c>
    </row>
    <row r="4" spans="1:2">
      <c r="A4" t="s" s="4">
        <v>160</v>
      </c>
      <c r="B4" t="s" s="4">
        <v>161</v>
      </c>
    </row>
    <row r="5" spans="1:2">
      <c r="A5" t="s" s="4">
        <v>162</v>
      </c>
      <c r="B5" t="s" s="4">
        <v>163</v>
      </c>
    </row>
    <row r="6" spans="1:2">
      <c r="A6" t="s" s="4">
        <v>164</v>
      </c>
      <c r="B6" t="s" s="4">
        <v>165</v>
      </c>
    </row>
    <row r="7" spans="1:2">
      <c r="A7" t="s" s="4">
        <v>166</v>
      </c>
      <c r="B7" t="s" s="4">
        <v>167</v>
      </c>
    </row>
    <row r="8" spans="1:2">
      <c r="A8" t="s" s="4">
        <v>168</v>
      </c>
      <c r="B8"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31</v>
      </c>
    </row>
    <row r="4" spans="1:2">
      <c r="A4" t="s" s="4">
        <v>171</v>
      </c>
      <c r="B4" t="s" s="4">
        <v>172</v>
      </c>
    </row>
    <row r="5" spans="1:2">
      <c r="A5" t="s" s="4">
        <v>173</v>
      </c>
      <c r="B5" t="s" s="4">
        <v>174</v>
      </c>
    </row>
    <row r="6" spans="1:2">
      <c r="A6" t="s" s="4">
        <v>175</v>
      </c>
      <c r="B6"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33</v>
      </c>
    </row>
    <row r="4" spans="1:2">
      <c r="A4" t="s" s="4">
        <v>178</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75</v>
      </c>
      <c r="C3" t="n" s="7">
        <v>495</v>
      </c>
    </row>
    <row r="4" spans="1:3">
      <c r="A4" t="s" s="4">
        <v>28</v>
      </c>
      <c r="B4" t="n" s="5">
        <v>24931</v>
      </c>
      <c r="C4" t="n" s="5">
        <v>22420</v>
      </c>
    </row>
    <row r="5" spans="1:3">
      <c r="A5" t="s" s="4">
        <v>29</v>
      </c>
      <c r="B5" t="n" s="5">
        <v>72100</v>
      </c>
      <c r="C5" t="n" s="5">
        <v>65216</v>
      </c>
    </row>
    <row r="6" spans="1:3">
      <c r="A6" t="s" s="4">
        <v>30</v>
      </c>
      <c r="B6" t="n" s="5">
        <v>1224</v>
      </c>
      <c r="C6" t="n" s="5">
        <v>1228</v>
      </c>
    </row>
    <row r="7" spans="1:3">
      <c r="A7" t="s" s="4">
        <v>31</v>
      </c>
      <c r="B7" t="n" s="5">
        <v>13879</v>
      </c>
      <c r="C7" t="n" s="5">
        <v>1220</v>
      </c>
    </row>
    <row r="8" spans="1:3">
      <c r="A8" t="s" s="4">
        <v>32</v>
      </c>
      <c r="B8" t="n" s="5">
        <v>112809</v>
      </c>
      <c r="C8" t="n" s="5">
        <v>90579</v>
      </c>
    </row>
    <row r="9" spans="1:3">
      <c r="A9" t="s" s="4">
        <v>33</v>
      </c>
      <c r="B9" t="n" s="5">
        <v>58479</v>
      </c>
      <c r="C9" t="n" s="5">
        <v>55200</v>
      </c>
    </row>
    <row r="10" spans="1:3">
      <c r="A10" t="s" s="4">
        <v>34</v>
      </c>
      <c r="B10" t="n" s="5">
        <v>23286</v>
      </c>
      <c r="C10" t="n" s="5">
        <v>23286</v>
      </c>
    </row>
    <row r="11" spans="1:3">
      <c r="A11" t="s" s="4">
        <v>35</v>
      </c>
      <c r="B11" t="n" s="5">
        <v>14883</v>
      </c>
      <c r="C11" t="n" s="5">
        <v>24543</v>
      </c>
    </row>
    <row r="12" spans="1:3">
      <c r="A12" t="s" s="4">
        <v>36</v>
      </c>
      <c r="B12" t="n" s="5">
        <v>1872</v>
      </c>
      <c r="C12" t="n" s="5">
        <v>1702</v>
      </c>
    </row>
    <row r="13" spans="1:3">
      <c r="A13" t="s" s="4">
        <v>37</v>
      </c>
      <c r="B13" t="n" s="5">
        <v>211329</v>
      </c>
      <c r="C13" t="n" s="5">
        <v>195310</v>
      </c>
    </row>
    <row r="14" spans="1:3">
      <c r="A14" t="s" s="3">
        <v>38</v>
      </c>
    </row>
    <row r="15" spans="1:3">
      <c r="A15" t="s" s="4">
        <v>39</v>
      </c>
      <c r="B15" t="n" s="5">
        <v>32846</v>
      </c>
      <c r="C15" t="n" s="5">
        <v>15533</v>
      </c>
    </row>
    <row r="16" spans="1:3">
      <c r="A16" t="s" s="4">
        <v>40</v>
      </c>
      <c r="B16" t="n" s="5">
        <v>21254</v>
      </c>
      <c r="C16" t="n" s="5">
        <v>12978</v>
      </c>
    </row>
    <row r="17" spans="1:3">
      <c r="A17" t="s" s="4">
        <v>41</v>
      </c>
      <c r="B17" t="n" s="5">
        <v>13521</v>
      </c>
      <c r="C17" t="n" s="5">
        <v>7041</v>
      </c>
    </row>
    <row r="18" spans="1:3">
      <c r="A18" t="s" s="4">
        <v>42</v>
      </c>
      <c r="B18" t="n" s="5">
        <v>67621</v>
      </c>
      <c r="C18" t="n" s="5">
        <v>35552</v>
      </c>
    </row>
    <row r="19" spans="1:3">
      <c r="A19" t="s" s="4">
        <v>43</v>
      </c>
      <c r="B19" t="n" s="5">
        <v>55312</v>
      </c>
      <c r="C19" t="n" s="5">
        <v>59218</v>
      </c>
    </row>
    <row r="20" spans="1:3">
      <c r="A20" t="s" s="4">
        <v>44</v>
      </c>
      <c r="B20" t="n" s="5">
        <v>23163</v>
      </c>
      <c r="C20" t="n" s="5">
        <v>18802</v>
      </c>
    </row>
    <row r="21" spans="1:3">
      <c r="A21" t="s" s="4">
        <v>45</v>
      </c>
      <c r="B21" t="n" s="5">
        <v>6892</v>
      </c>
      <c r="C21" t="n" s="5">
        <v>6869</v>
      </c>
    </row>
    <row r="22" spans="1:3">
      <c r="A22" t="s" s="4">
        <v>46</v>
      </c>
      <c r="B22" t="n" s="5">
        <v>281</v>
      </c>
      <c r="C22" t="n" s="5">
        <v>349</v>
      </c>
    </row>
    <row r="23" spans="1:3">
      <c r="A23" t="s" s="4">
        <v>47</v>
      </c>
      <c r="B23" t="n" s="5">
        <v>2185</v>
      </c>
      <c r="C23" t="n" s="5">
        <v>2554</v>
      </c>
    </row>
    <row r="24" spans="1:3">
      <c r="A24" t="s" s="4">
        <v>48</v>
      </c>
      <c r="B24" t="n" s="7">
        <v>155454</v>
      </c>
      <c r="C24" t="n" s="7">
        <v>123344</v>
      </c>
    </row>
    <row r="25" spans="1:3">
      <c r="A25" t="s" s="4">
        <v>49</v>
      </c>
    </row>
    <row r="26" spans="1:3">
      <c r="A26" t="s" s="3">
        <v>50</v>
      </c>
    </row>
    <row r="27" spans="1:3">
      <c r="A27" t="s" s="4">
        <v>51</v>
      </c>
      <c r="B27" t="n" s="7">
        <v>200</v>
      </c>
      <c r="C27" t="n" s="7">
        <v>200</v>
      </c>
    </row>
    <row r="28" spans="1:3">
      <c r="A28" t="s" s="4">
        <v>52</v>
      </c>
      <c r="B28" t="n" s="5">
        <v>33553</v>
      </c>
      <c r="C28" t="n" s="5">
        <v>33100</v>
      </c>
    </row>
    <row r="29" spans="1:3">
      <c r="A29" t="s" s="4">
        <v>53</v>
      </c>
      <c r="B29" t="n" s="5">
        <v>-92</v>
      </c>
      <c r="C29" t="n" s="5">
        <v>-134</v>
      </c>
    </row>
    <row r="30" spans="1:3">
      <c r="A30" t="s" s="4">
        <v>54</v>
      </c>
      <c r="B30" t="n" s="5">
        <v>22685</v>
      </c>
      <c r="C30" t="n" s="5">
        <v>39271</v>
      </c>
    </row>
    <row r="31" spans="1:3">
      <c r="A31" t="s" s="4">
        <v>55</v>
      </c>
      <c r="B31" t="n" s="5">
        <v>56346</v>
      </c>
      <c r="C31" t="n" s="5">
        <v>72437</v>
      </c>
    </row>
    <row r="32" spans="1:3">
      <c r="A32" t="s" s="4">
        <v>56</v>
      </c>
      <c r="B32" t="n" s="5">
        <v>-471</v>
      </c>
      <c r="C32" t="n" s="5">
        <v>-471</v>
      </c>
    </row>
    <row r="33" spans="1:3">
      <c r="A33" t="s" s="4">
        <v>57</v>
      </c>
      <c r="B33" t="n" s="5">
        <v>55875</v>
      </c>
      <c r="C33" t="n" s="5">
        <v>71966</v>
      </c>
    </row>
    <row r="34" spans="1:3">
      <c r="A34" t="s" s="4">
        <v>58</v>
      </c>
      <c r="B34" t="n" s="7">
        <v>211329</v>
      </c>
      <c r="C34" t="n" s="7">
        <v>1953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0</v>
      </c>
      <c r="B1" t="s" s="2">
        <v>1</v>
      </c>
    </row>
    <row r="2" spans="1:2">
      <c r="B2" t="s" s="2">
        <v>2</v>
      </c>
    </row>
    <row r="3" spans="1:2">
      <c r="A3" t="s" s="3">
        <v>139</v>
      </c>
    </row>
    <row r="4" spans="1:2">
      <c r="A4" t="s" s="4">
        <v>181</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3</v>
      </c>
      <c r="B1" t="s" s="2">
        <v>1</v>
      </c>
    </row>
    <row r="2" spans="1:2">
      <c r="B2" t="s" s="2">
        <v>2</v>
      </c>
    </row>
    <row r="3" spans="1:2">
      <c r="A3" t="s" s="3">
        <v>142</v>
      </c>
    </row>
    <row r="4" spans="1:2">
      <c r="A4" t="s" s="4">
        <v>184</v>
      </c>
      <c r="B4"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6</v>
      </c>
      <c r="B1" t="s" s="2">
        <v>1</v>
      </c>
    </row>
    <row r="2" spans="1:2">
      <c r="B2" t="s" s="2">
        <v>2</v>
      </c>
    </row>
    <row r="3" spans="1:2">
      <c r="A3" t="s" s="3">
        <v>145</v>
      </c>
    </row>
    <row r="4" spans="1:2">
      <c r="A4" t="s" s="4">
        <v>187</v>
      </c>
      <c r="B4"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9</v>
      </c>
      <c r="B1" t="s" s="2">
        <v>1</v>
      </c>
    </row>
    <row r="2" spans="1:2">
      <c r="B2" t="s" s="2">
        <v>2</v>
      </c>
    </row>
    <row r="3" spans="1:2">
      <c r="A3" t="s" s="3">
        <v>148</v>
      </c>
    </row>
    <row r="4" spans="1:2">
      <c r="A4" t="s" s="4">
        <v>190</v>
      </c>
      <c r="B4"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54</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197</v>
      </c>
      <c r="B1" t="s" s="2">
        <v>1</v>
      </c>
    </row>
    <row r="2" spans="1:2">
      <c r="B2" t="s" s="2">
        <v>2</v>
      </c>
    </row>
    <row r="3" spans="1:2">
      <c r="A3" t="s" s="3">
        <v>157</v>
      </c>
    </row>
    <row r="4" spans="1:2">
      <c r="A4" t="s" s="4">
        <v>198</v>
      </c>
      <c r="B4" t="s" s="4">
        <v>199</v>
      </c>
    </row>
    <row r="5" spans="1:2">
      <c r="A5" t="s" s="4">
        <v>200</v>
      </c>
      <c r="B5" t="s" s="4">
        <v>201</v>
      </c>
    </row>
    <row r="6" spans="1:2">
      <c r="A6" t="s" s="4">
        <v>202</v>
      </c>
      <c r="B6" t="s" s="4">
        <v>203</v>
      </c>
    </row>
    <row r="7" spans="1:2">
      <c r="A7" t="s" s="4">
        <v>204</v>
      </c>
      <c r="B7"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r="A1" t="s" s="1">
        <v>206</v>
      </c>
      <c r="B1" t="s" s="2">
        <v>1</v>
      </c>
    </row>
    <row r="2" spans="1:3">
      <c r="B2" t="s" s="2">
        <v>207</v>
      </c>
      <c r="C2" t="s" s="2">
        <v>208</v>
      </c>
    </row>
    <row r="3" spans="1:3">
      <c r="A3" t="s" s="3">
        <v>131</v>
      </c>
    </row>
    <row r="4" spans="1:3">
      <c r="A4" t="s" s="4">
        <v>209</v>
      </c>
      <c r="C4" t="n" s="7">
        <v>285</v>
      </c>
    </row>
    <row r="5" spans="1:3">
      <c r="A5" t="s" s="4">
        <v>210</v>
      </c>
      <c r="B5" t="n" s="5">
        <v>2</v>
      </c>
    </row>
    <row r="6" spans="1:3">
      <c r="A6" t="s" s="4">
        <v>211</v>
      </c>
      <c r="B6" t="n" s="5">
        <v>8</v>
      </c>
    </row>
    <row r="7" spans="1:3">
      <c r="A7" t="s" s="4">
        <v>212</v>
      </c>
      <c r="B7" t="n" s="5">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3</v>
      </c>
      <c r="B1" t="s" s="2">
        <v>2</v>
      </c>
      <c r="C1" t="s" s="2">
        <v>25</v>
      </c>
    </row>
    <row r="2" spans="1:3">
      <c r="A2" t="s" s="4">
        <v>214</v>
      </c>
    </row>
    <row r="3" spans="1:3">
      <c r="A3" t="s" s="3">
        <v>215</v>
      </c>
    </row>
    <row r="4" spans="1:3">
      <c r="A4" t="s" s="4">
        <v>216</v>
      </c>
      <c r="B4" t="n" s="7">
        <v>529</v>
      </c>
      <c r="C4" t="n" s="7">
        <v>697</v>
      </c>
    </row>
    <row r="5" spans="1:3">
      <c r="A5" t="s" s="4">
        <v>217</v>
      </c>
    </row>
    <row r="6" spans="1:3">
      <c r="A6" t="s" s="3">
        <v>218</v>
      </c>
    </row>
    <row r="7" spans="1:3">
      <c r="A7" t="s" s="4">
        <v>46</v>
      </c>
      <c r="B7" t="n" s="5">
        <v>-281</v>
      </c>
      <c r="C7" t="n" s="5">
        <v>-349</v>
      </c>
    </row>
    <row r="8" spans="1:3">
      <c r="A8" t="s" s="4">
        <v>219</v>
      </c>
    </row>
    <row r="9" spans="1:3">
      <c r="A9" t="s" s="3">
        <v>218</v>
      </c>
    </row>
    <row r="10" spans="1:3">
      <c r="A10" t="s" s="4">
        <v>220</v>
      </c>
      <c r="B10" t="n" s="5">
        <v>-244</v>
      </c>
      <c r="C10" t="n" s="5">
        <v>-246</v>
      </c>
    </row>
    <row r="11" spans="1:3">
      <c r="A11" t="s" s="4">
        <v>221</v>
      </c>
    </row>
    <row r="12" spans="1:3">
      <c r="A12" t="s" s="3">
        <v>218</v>
      </c>
    </row>
    <row r="13" spans="1:3">
      <c r="A13" t="s" s="4">
        <v>220</v>
      </c>
      <c r="B13" t="n" s="5">
        <v>-1372</v>
      </c>
      <c r="C13" t="n" s="5">
        <v>-1602</v>
      </c>
    </row>
    <row r="14" spans="1:3">
      <c r="A14" t="s" s="4">
        <v>222</v>
      </c>
    </row>
    <row r="15" spans="1:3">
      <c r="A15" t="s" s="3">
        <v>218</v>
      </c>
    </row>
    <row r="16" spans="1:3">
      <c r="A16" t="s" s="4">
        <v>46</v>
      </c>
      <c r="B16" t="n" s="5">
        <v>-281</v>
      </c>
      <c r="C16" t="n" s="5">
        <v>-349</v>
      </c>
    </row>
    <row r="17" spans="1:3">
      <c r="A17" t="s" s="4">
        <v>220</v>
      </c>
      <c r="B17" t="n" s="5">
        <v>-1616</v>
      </c>
      <c r="C17" t="n" s="5">
        <v>-1848</v>
      </c>
    </row>
    <row r="18" spans="1:3">
      <c r="A18" t="s" s="3">
        <v>215</v>
      </c>
    </row>
    <row r="19" spans="1:3">
      <c r="A19" t="s" s="4">
        <v>216</v>
      </c>
      <c r="B19" t="n" s="7">
        <v>529</v>
      </c>
      <c r="C19" t="n" s="7">
        <v>6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223</v>
      </c>
      <c r="B1" t="s" s="2">
        <v>1</v>
      </c>
    </row>
    <row r="2" spans="1:2">
      <c r="B2" t="s" s="2">
        <v>224</v>
      </c>
    </row>
    <row r="3" spans="1:2">
      <c r="A3" t="s" s="3">
        <v>225</v>
      </c>
    </row>
    <row r="4" spans="1:2">
      <c r="A4" t="s" s="4">
        <v>226</v>
      </c>
      <c r="B4" t="n" s="7">
        <v>1848</v>
      </c>
    </row>
    <row r="5" spans="1:2">
      <c r="A5" t="s" s="4">
        <v>227</v>
      </c>
      <c r="B5" t="n" s="5">
        <v>1616</v>
      </c>
    </row>
    <row r="6" spans="1:2">
      <c r="A6" t="s" s="4">
        <v>228</v>
      </c>
    </row>
    <row r="7" spans="1:2">
      <c r="A7" t="s" s="3">
        <v>225</v>
      </c>
    </row>
    <row r="8" spans="1:2">
      <c r="A8" t="s" s="4">
        <v>229</v>
      </c>
      <c r="B8" t="n" s="5">
        <v>-230</v>
      </c>
    </row>
    <row r="9" spans="1:2">
      <c r="A9" t="s" s="4">
        <v>230</v>
      </c>
    </row>
    <row r="10" spans="1:2">
      <c r="A10" t="s" s="3">
        <v>225</v>
      </c>
    </row>
    <row r="11" spans="1:2">
      <c r="A11" t="s" s="4">
        <v>229</v>
      </c>
      <c r="B11" t="n" s="7">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1</v>
      </c>
      <c r="B1" t="s" s="2">
        <v>69</v>
      </c>
      <c r="D1" t="s" s="2">
        <v>1</v>
      </c>
    </row>
    <row r="2" spans="1:5">
      <c r="B2" t="s" s="2">
        <v>2</v>
      </c>
      <c r="C2" t="s" s="2">
        <v>70</v>
      </c>
      <c r="D2" t="s" s="2">
        <v>2</v>
      </c>
      <c r="E2" t="s" s="2">
        <v>70</v>
      </c>
    </row>
    <row r="3" spans="1:5">
      <c r="A3" t="s" s="3">
        <v>82</v>
      </c>
    </row>
    <row r="4" spans="1:5">
      <c r="A4" t="s" s="4">
        <v>232</v>
      </c>
      <c r="C4" t="n" s="5">
        <v>11921</v>
      </c>
      <c r="E4" t="n" s="5">
        <v>5960</v>
      </c>
    </row>
    <row r="5" spans="1:5">
      <c r="A5" t="s" s="3">
        <v>233</v>
      </c>
    </row>
    <row r="6" spans="1:5">
      <c r="A6" t="s" s="4">
        <v>81</v>
      </c>
      <c r="B6" t="n" s="7">
        <v>-1951</v>
      </c>
      <c r="C6" t="n" s="7">
        <v>2472</v>
      </c>
      <c r="D6" t="n" s="7">
        <v>-16586</v>
      </c>
      <c r="E6" t="n" s="7">
        <v>4069</v>
      </c>
    </row>
    <row r="7" spans="1:5">
      <c r="A7" t="s" s="4">
        <v>234</v>
      </c>
      <c r="B7" t="n" s="5">
        <v>19566000</v>
      </c>
      <c r="C7" t="n" s="5">
        <v>19468000</v>
      </c>
      <c r="D7" t="n" s="5">
        <v>19574000</v>
      </c>
      <c r="E7" t="n" s="5">
        <v>19453000</v>
      </c>
    </row>
    <row r="8" spans="1:5">
      <c r="A8" t="s" s="4">
        <v>235</v>
      </c>
      <c r="B8" t="n" s="8">
        <v>-0.1</v>
      </c>
      <c r="C8" t="n" s="8">
        <v>0.13</v>
      </c>
      <c r="D8" t="n" s="8">
        <v>-0.85</v>
      </c>
      <c r="E8" t="n" s="8">
        <v>0.21</v>
      </c>
    </row>
    <row r="9" spans="1:5">
      <c r="A9" t="s" s="3">
        <v>236</v>
      </c>
    </row>
    <row r="10" spans="1:5">
      <c r="A10" t="s" s="4">
        <v>81</v>
      </c>
      <c r="B10" t="n" s="7">
        <v>-1951</v>
      </c>
      <c r="C10" t="n" s="7">
        <v>2472</v>
      </c>
      <c r="D10" t="n" s="7">
        <v>-16586</v>
      </c>
      <c r="E10" t="n" s="7">
        <v>4069</v>
      </c>
    </row>
    <row r="11" spans="1:5">
      <c r="A11" t="s" s="4">
        <v>234</v>
      </c>
      <c r="B11" t="n" s="5">
        <v>19566000</v>
      </c>
      <c r="C11" t="n" s="5">
        <v>19468000</v>
      </c>
      <c r="D11" t="n" s="5">
        <v>19574000</v>
      </c>
      <c r="E11" t="n" s="5">
        <v>19453000</v>
      </c>
    </row>
    <row r="12" spans="1:5">
      <c r="A12" t="s" s="4">
        <v>237</v>
      </c>
      <c r="C12" t="n" s="5">
        <v>492000</v>
      </c>
      <c r="E12" t="n" s="5">
        <v>489000</v>
      </c>
    </row>
    <row r="13" spans="1:5">
      <c r="A13" t="s" s="4">
        <v>238</v>
      </c>
      <c r="B13" t="n" s="5">
        <v>19566000</v>
      </c>
      <c r="C13" t="n" s="5">
        <v>19960000</v>
      </c>
      <c r="D13" t="n" s="5">
        <v>19574000</v>
      </c>
      <c r="E13" t="n" s="5">
        <v>19942000</v>
      </c>
    </row>
    <row r="14" spans="1:5">
      <c r="A14" t="s" s="4">
        <v>235</v>
      </c>
      <c r="B14" t="n" s="8">
        <v>-0.1</v>
      </c>
      <c r="C14" t="n" s="8">
        <v>0.12</v>
      </c>
      <c r="D14" t="n" s="8">
        <v>-0.85</v>
      </c>
      <c r="E14" t="n" s="8">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5</v>
      </c>
    </row>
    <row r="2" spans="1:3">
      <c r="A2" t="s" s="3">
        <v>60</v>
      </c>
    </row>
    <row r="3" spans="1:3">
      <c r="A3" t="s" s="4">
        <v>61</v>
      </c>
      <c r="B3" t="n" s="7">
        <v>141</v>
      </c>
      <c r="C3" t="n" s="7">
        <v>106</v>
      </c>
    </row>
    <row r="4" spans="1:3">
      <c r="A4" t="s" s="4">
        <v>62</v>
      </c>
      <c r="B4" t="n" s="7">
        <v>43553</v>
      </c>
      <c r="C4" t="n" s="7">
        <v>40179</v>
      </c>
    </row>
    <row r="5" spans="1:3">
      <c r="A5" t="s" s="4">
        <v>63</v>
      </c>
      <c r="B5" t="n" s="8">
        <v>0.01</v>
      </c>
      <c r="C5" t="n" s="8">
        <v>0.01</v>
      </c>
    </row>
    <row r="6" spans="1:3">
      <c r="A6" t="s" s="4">
        <v>64</v>
      </c>
      <c r="B6" t="n" s="5">
        <v>50000</v>
      </c>
      <c r="C6" t="n" s="5">
        <v>50000</v>
      </c>
    </row>
    <row r="7" spans="1:3">
      <c r="A7" t="s" s="4">
        <v>65</v>
      </c>
      <c r="B7" t="n" s="5">
        <v>19952</v>
      </c>
      <c r="C7" t="n" s="5">
        <v>19961</v>
      </c>
    </row>
    <row r="8" spans="1:3">
      <c r="A8" t="s" s="4">
        <v>66</v>
      </c>
      <c r="B8" t="n" s="5">
        <v>19952</v>
      </c>
      <c r="C8" t="n" s="5">
        <v>19961</v>
      </c>
    </row>
    <row r="9" spans="1:3">
      <c r="A9" t="s" s="4">
        <v>67</v>
      </c>
      <c r="B9" t="n" s="5">
        <v>368</v>
      </c>
      <c r="C9" t="n" s="5">
        <v>3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t="s" s="1">
        <v>239</v>
      </c>
      <c r="B1" t="s" s="2">
        <v>1</v>
      </c>
    </row>
    <row r="2" spans="1:2">
      <c r="B2" t="s" s="2">
        <v>2</v>
      </c>
    </row>
    <row r="3" spans="1:2">
      <c r="A3" t="s" s="4">
        <v>240</v>
      </c>
    </row>
    <row r="4" spans="1:2">
      <c r="A4" t="s" s="3">
        <v>241</v>
      </c>
    </row>
    <row r="5" spans="1:2">
      <c r="A5" t="s" s="4">
        <v>242</v>
      </c>
      <c r="B5" t="s" s="4">
        <v>243</v>
      </c>
    </row>
    <row r="6" spans="1:2">
      <c r="A6" t="s" s="4">
        <v>244</v>
      </c>
    </row>
    <row r="7" spans="1:2">
      <c r="A7" t="s" s="3">
        <v>241</v>
      </c>
    </row>
    <row r="8" spans="1:2">
      <c r="A8" t="s" s="4">
        <v>242</v>
      </c>
      <c r="B8" t="s" s="4">
        <v>245</v>
      </c>
    </row>
    <row r="9" spans="1:2">
      <c r="A9" t="s" s="4">
        <v>246</v>
      </c>
    </row>
    <row r="10" spans="1:2">
      <c r="A10" t="s" s="3">
        <v>241</v>
      </c>
    </row>
    <row r="11" spans="1:2">
      <c r="A11" t="s" s="4">
        <v>242</v>
      </c>
      <c r="B11" t="s" s="4">
        <v>247</v>
      </c>
    </row>
    <row r="12" spans="1:2">
      <c r="A12" t="s" s="4">
        <v>248</v>
      </c>
    </row>
    <row r="13" spans="1:2">
      <c r="A13" t="s" s="3">
        <v>241</v>
      </c>
    </row>
    <row r="14" spans="1:2">
      <c r="A14" t="s" s="4">
        <v>242</v>
      </c>
      <c r="B14" t="s" s="4">
        <v>245</v>
      </c>
    </row>
    <row r="15" spans="1:2">
      <c r="A15" t="s" s="4">
        <v>249</v>
      </c>
    </row>
    <row r="16" spans="1:2">
      <c r="A16" t="s" s="3">
        <v>241</v>
      </c>
    </row>
    <row r="17" spans="1:2">
      <c r="A17" t="s" s="4">
        <v>242</v>
      </c>
      <c r="B17" t="s" s="4">
        <v>247</v>
      </c>
    </row>
    <row r="18" spans="1:2">
      <c r="A18" t="s" s="4">
        <v>250</v>
      </c>
    </row>
    <row r="19" spans="1:2">
      <c r="A19" t="s" s="3">
        <v>241</v>
      </c>
    </row>
    <row r="20" spans="1:2">
      <c r="A20" t="s" s="4">
        <v>242</v>
      </c>
      <c r="B20" t="s"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r="1" spans="1:6">
      <c r="A1" t="s" s="1">
        <v>251</v>
      </c>
      <c r="B1" t="s" s="2">
        <v>69</v>
      </c>
      <c r="E1" t="s" s="2">
        <v>1</v>
      </c>
    </row>
    <row r="2" spans="1:6">
      <c r="B2" t="s" s="2">
        <v>2</v>
      </c>
      <c r="C2" t="s" s="2">
        <v>252</v>
      </c>
      <c r="D2" t="s" s="2">
        <v>70</v>
      </c>
      <c r="E2" t="s" s="2">
        <v>2</v>
      </c>
      <c r="F2" t="s" s="2">
        <v>70</v>
      </c>
    </row>
    <row r="3" spans="1:6">
      <c r="A3" t="s" s="4">
        <v>72</v>
      </c>
      <c r="B3" t="n" s="7">
        <v>66422</v>
      </c>
      <c r="D3" t="n" s="7">
        <v>71852</v>
      </c>
      <c r="E3" t="n" s="7">
        <v>144029</v>
      </c>
      <c r="F3" t="n" s="7">
        <v>139361</v>
      </c>
    </row>
    <row r="4" spans="1:6">
      <c r="A4" t="s" s="4">
        <v>73</v>
      </c>
      <c r="B4" t="n" s="5">
        <v>58397</v>
      </c>
      <c r="D4" t="n" s="5">
        <v>58396</v>
      </c>
      <c r="E4" t="n" s="5">
        <v>139704</v>
      </c>
      <c r="F4" t="n" s="5">
        <v>114342</v>
      </c>
    </row>
    <row r="5" spans="1:6">
      <c r="A5" t="s" s="4">
        <v>74</v>
      </c>
      <c r="B5" t="n" s="5">
        <v>8025</v>
      </c>
      <c r="D5" t="n" s="5">
        <v>13456</v>
      </c>
      <c r="E5" t="n" s="5">
        <v>4325</v>
      </c>
      <c r="F5" t="n" s="5">
        <v>25019</v>
      </c>
    </row>
    <row r="6" spans="1:6">
      <c r="A6" t="s" s="3">
        <v>253</v>
      </c>
    </row>
    <row r="7" spans="1:6">
      <c r="A7" t="s" s="4">
        <v>75</v>
      </c>
      <c r="B7" t="n" s="5">
        <v>10217</v>
      </c>
      <c r="D7" t="n" s="5">
        <v>9024</v>
      </c>
      <c r="E7" t="n" s="5">
        <v>19369</v>
      </c>
      <c r="F7" t="n" s="5">
        <v>17422</v>
      </c>
    </row>
    <row r="8" spans="1:6">
      <c r="A8" t="s" s="4">
        <v>76</v>
      </c>
      <c r="E8" t="n" s="5">
        <v>9277</v>
      </c>
    </row>
    <row r="9" spans="1:6">
      <c r="A9" t="s" s="4">
        <v>254</v>
      </c>
      <c r="B9" t="n" s="5">
        <v>-2192</v>
      </c>
      <c r="D9" t="n" s="5">
        <v>4432</v>
      </c>
      <c r="E9" t="n" s="5">
        <v>-24321</v>
      </c>
      <c r="F9" t="n" s="5">
        <v>7597</v>
      </c>
    </row>
    <row r="10" spans="1:6">
      <c r="A10" t="s" s="4">
        <v>255</v>
      </c>
      <c r="B10" t="n" s="5">
        <v>-3120</v>
      </c>
      <c r="D10" t="n" s="5">
        <v>3848</v>
      </c>
      <c r="E10" t="n" s="5">
        <v>-25979</v>
      </c>
      <c r="F10" t="n" s="5">
        <v>6343</v>
      </c>
    </row>
    <row r="11" spans="1:6">
      <c r="A11" t="s" s="4">
        <v>256</v>
      </c>
      <c r="B11" t="n" s="5">
        <v>1169</v>
      </c>
      <c r="D11" t="n" s="5">
        <v>-1376</v>
      </c>
      <c r="E11" t="n" s="5">
        <v>9393</v>
      </c>
      <c r="F11" t="n" s="5">
        <v>-2274</v>
      </c>
    </row>
    <row r="12" spans="1:6">
      <c r="A12" t="s" s="4">
        <v>257</v>
      </c>
      <c r="B12" t="n" s="5">
        <v>-1951</v>
      </c>
      <c r="D12" t="n" s="5">
        <v>2472</v>
      </c>
      <c r="E12" t="n" s="5">
        <v>-16586</v>
      </c>
      <c r="F12" t="n" s="5">
        <v>4069</v>
      </c>
    </row>
    <row r="13" spans="1:6">
      <c r="A13" t="s" s="4">
        <v>98</v>
      </c>
      <c r="E13" t="n" s="5">
        <v>187</v>
      </c>
      <c r="F13" t="n" s="5">
        <v>14</v>
      </c>
    </row>
    <row r="14" spans="1:6">
      <c r="A14" t="s" s="4">
        <v>258</v>
      </c>
    </row>
    <row r="15" spans="1:6">
      <c r="A15" t="s" s="4">
        <v>73</v>
      </c>
      <c r="B15" t="n" s="5">
        <v>1127</v>
      </c>
      <c r="E15" t="n" s="5">
        <v>16387</v>
      </c>
    </row>
    <row r="16" spans="1:6">
      <c r="A16" t="s" s="4">
        <v>74</v>
      </c>
      <c r="B16" t="n" s="5">
        <v>-1127</v>
      </c>
      <c r="E16" t="n" s="5">
        <v>-16387</v>
      </c>
    </row>
    <row r="17" spans="1:6">
      <c r="A17" t="s" s="3">
        <v>253</v>
      </c>
    </row>
    <row r="18" spans="1:6">
      <c r="A18" t="s" s="4">
        <v>75</v>
      </c>
      <c r="B18" t="n" s="5">
        <v>1267</v>
      </c>
      <c r="E18" t="n" s="5">
        <v>1500</v>
      </c>
    </row>
    <row r="19" spans="1:6">
      <c r="A19" t="s" s="4">
        <v>76</v>
      </c>
      <c r="E19" t="n" s="5">
        <v>9277</v>
      </c>
    </row>
    <row r="20" spans="1:6">
      <c r="A20" t="s" s="4">
        <v>254</v>
      </c>
      <c r="B20" t="n" s="5">
        <v>-2394</v>
      </c>
      <c r="E20" t="n" s="5">
        <v>-27164</v>
      </c>
    </row>
    <row r="21" spans="1:6">
      <c r="A21" t="s" s="4">
        <v>255</v>
      </c>
      <c r="B21" t="n" s="5">
        <v>-2394</v>
      </c>
      <c r="E21" t="n" s="5">
        <v>-27164</v>
      </c>
    </row>
    <row r="22" spans="1:6">
      <c r="A22" t="s" s="4">
        <v>256</v>
      </c>
      <c r="B22" t="n" s="5">
        <v>897</v>
      </c>
      <c r="E22" t="n" s="5">
        <v>9812</v>
      </c>
    </row>
    <row r="23" spans="1:6">
      <c r="A23" t="s" s="4">
        <v>257</v>
      </c>
      <c r="B23" t="n" s="5">
        <v>-1497</v>
      </c>
      <c r="E23" t="n" s="5">
        <v>-17352</v>
      </c>
    </row>
    <row r="24" spans="1:6">
      <c r="A24" t="s" s="4">
        <v>259</v>
      </c>
      <c r="B24" t="n" s="5">
        <v>1100</v>
      </c>
      <c r="E24" t="n" s="5">
        <v>1100</v>
      </c>
    </row>
    <row r="25" spans="1:6">
      <c r="A25" t="s" s="4">
        <v>260</v>
      </c>
      <c r="E25" t="n" s="5">
        <v>8200</v>
      </c>
    </row>
    <row r="26" spans="1:6">
      <c r="A26" t="s" s="4">
        <v>261</v>
      </c>
      <c r="C26" t="n" s="7">
        <v>15300</v>
      </c>
    </row>
    <row r="27" spans="1:6">
      <c r="A27" t="s" s="4">
        <v>262</v>
      </c>
      <c r="B27" t="n" s="5">
        <v>7100</v>
      </c>
      <c r="E27" t="n" s="5">
        <v>7100</v>
      </c>
    </row>
    <row r="28" spans="1:6">
      <c r="A28" t="s" s="4">
        <v>98</v>
      </c>
      <c r="C28" t="n" s="7">
        <v>200</v>
      </c>
    </row>
    <row r="29" spans="1:6">
      <c r="A29" t="s" s="4">
        <v>263</v>
      </c>
    </row>
    <row r="30" spans="1:6">
      <c r="A30" t="s" s="4">
        <v>72</v>
      </c>
      <c r="B30" t="n" s="5">
        <v>34900</v>
      </c>
      <c r="D30" t="n" s="5">
        <v>44138</v>
      </c>
      <c r="E30" t="n" s="5">
        <v>86249</v>
      </c>
      <c r="F30" t="n" s="5">
        <v>87793</v>
      </c>
    </row>
    <row r="31" spans="1:6">
      <c r="A31" t="s" s="4">
        <v>74</v>
      </c>
      <c r="B31" t="n" s="5">
        <v>2592</v>
      </c>
      <c r="D31" t="n" s="5">
        <v>7098</v>
      </c>
      <c r="E31" t="n" s="5">
        <v>-4897</v>
      </c>
      <c r="F31" t="n" s="5">
        <v>14942</v>
      </c>
    </row>
    <row r="32" spans="1:6">
      <c r="A32" t="s" s="4">
        <v>264</v>
      </c>
    </row>
    <row r="33" spans="1:6">
      <c r="A33" t="s" s="4">
        <v>72</v>
      </c>
      <c r="B33" t="n" s="5">
        <v>31522</v>
      </c>
      <c r="D33" t="n" s="5">
        <v>27714</v>
      </c>
      <c r="E33" t="n" s="5">
        <v>57780</v>
      </c>
      <c r="F33" t="n" s="5">
        <v>51568</v>
      </c>
    </row>
    <row r="34" spans="1:6">
      <c r="A34" t="s" s="4">
        <v>74</v>
      </c>
      <c r="B34" t="n" s="7">
        <v>5433</v>
      </c>
      <c r="D34" t="n" s="7">
        <v>6358</v>
      </c>
      <c r="E34" t="n" s="5">
        <v>9222</v>
      </c>
      <c r="F34" t="n" s="7">
        <v>10077</v>
      </c>
    </row>
    <row r="35" spans="1:6">
      <c r="A35" t="s" s="4">
        <v>265</v>
      </c>
    </row>
    <row r="36" spans="1:6">
      <c r="A36" t="s" s="3">
        <v>253</v>
      </c>
    </row>
    <row r="37" spans="1:6">
      <c r="A37" t="s" s="4">
        <v>76</v>
      </c>
      <c r="E37" t="n" s="7">
        <v>93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66</v>
      </c>
      <c r="B1" t="s" s="2">
        <v>267</v>
      </c>
      <c r="C1" t="s" s="2">
        <v>2</v>
      </c>
      <c r="D1" t="s" s="2">
        <v>70</v>
      </c>
      <c r="E1" t="s" s="2">
        <v>2</v>
      </c>
      <c r="F1" t="s" s="2">
        <v>70</v>
      </c>
      <c r="G1" t="s" s="2">
        <v>25</v>
      </c>
    </row>
    <row r="2" spans="1:7">
      <c r="A2" t="s" s="3">
        <v>268</v>
      </c>
    </row>
    <row r="3" spans="1:7">
      <c r="A3" t="s" s="4">
        <v>72</v>
      </c>
      <c r="C3" t="n" s="7">
        <v>66422000</v>
      </c>
      <c r="D3" t="n" s="7">
        <v>71852000</v>
      </c>
      <c r="E3" t="n" s="7">
        <v>144029000</v>
      </c>
      <c r="F3" t="n" s="7">
        <v>139361000</v>
      </c>
    </row>
    <row r="4" spans="1:7">
      <c r="A4" t="s" s="3">
        <v>269</v>
      </c>
    </row>
    <row r="5" spans="1:7">
      <c r="A5" t="s" s="4">
        <v>34</v>
      </c>
      <c r="C5" t="n" s="7">
        <v>23286000</v>
      </c>
      <c r="E5" t="n" s="7">
        <v>23286000</v>
      </c>
      <c r="G5" t="n" s="7">
        <v>23286000</v>
      </c>
    </row>
    <row r="6" spans="1:7">
      <c r="A6" t="s" s="4">
        <v>230</v>
      </c>
    </row>
    <row r="7" spans="1:7">
      <c r="A7" t="s" s="3">
        <v>268</v>
      </c>
    </row>
    <row r="8" spans="1:7">
      <c r="A8" t="s" s="4">
        <v>270</v>
      </c>
      <c r="B8" t="n" s="7">
        <v>500000</v>
      </c>
    </row>
    <row r="9" spans="1:7">
      <c r="A9" t="s" s="3">
        <v>271</v>
      </c>
    </row>
    <row r="10" spans="1:7">
      <c r="A10" t="s" s="4">
        <v>272</v>
      </c>
      <c r="B10" t="n" s="5">
        <v>160000</v>
      </c>
    </row>
    <row r="11" spans="1:7">
      <c r="A11" t="s" s="4">
        <v>273</v>
      </c>
      <c r="B11" t="n" s="5">
        <v>200000</v>
      </c>
    </row>
    <row r="12" spans="1:7">
      <c r="A12" t="s" s="3">
        <v>269</v>
      </c>
    </row>
    <row r="13" spans="1:7">
      <c r="A13" t="s" s="4">
        <v>274</v>
      </c>
      <c r="B13" t="n" s="5">
        <v>100000</v>
      </c>
    </row>
    <row r="14" spans="1:7">
      <c r="A14" t="s" s="4">
        <v>275</v>
      </c>
      <c r="B14" t="n" s="5">
        <v>100000</v>
      </c>
    </row>
    <row r="15" spans="1:7">
      <c r="A15" t="s" s="4">
        <v>34</v>
      </c>
      <c r="B15" t="n" s="7">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6</v>
      </c>
      <c r="B1" t="s" s="2">
        <v>2</v>
      </c>
      <c r="C1" t="s" s="2">
        <v>25</v>
      </c>
    </row>
    <row r="2" spans="1:3">
      <c r="A2" t="s" s="3">
        <v>139</v>
      </c>
    </row>
    <row r="3" spans="1:3">
      <c r="A3" t="s" s="4">
        <v>277</v>
      </c>
      <c r="B3" t="n" s="7">
        <v>25965</v>
      </c>
      <c r="C3" t="n" s="7">
        <v>28651</v>
      </c>
    </row>
    <row r="4" spans="1:3">
      <c r="A4" t="s" s="4">
        <v>278</v>
      </c>
      <c r="B4" t="n" s="5">
        <v>46135</v>
      </c>
      <c r="C4" t="n" s="5">
        <v>36565</v>
      </c>
    </row>
    <row r="5" spans="1:3">
      <c r="A5" t="s" s="4">
        <v>279</v>
      </c>
      <c r="B5" t="n" s="7">
        <v>72100</v>
      </c>
      <c r="C5" t="n" s="7">
        <v>652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280</v>
      </c>
      <c r="B1" t="s" s="2">
        <v>69</v>
      </c>
      <c r="D1" t="s" s="2">
        <v>1</v>
      </c>
    </row>
    <row r="2" spans="1:6">
      <c r="B2" t="s" s="2">
        <v>2</v>
      </c>
      <c r="C2" t="s" s="2">
        <v>70</v>
      </c>
      <c r="D2" t="s" s="2">
        <v>2</v>
      </c>
      <c r="E2" t="s" s="2">
        <v>70</v>
      </c>
      <c r="F2" t="s" s="2">
        <v>25</v>
      </c>
    </row>
    <row r="3" spans="1:6">
      <c r="A3" t="s" s="3">
        <v>281</v>
      </c>
    </row>
    <row r="4" spans="1:6">
      <c r="A4" t="s" s="4">
        <v>34</v>
      </c>
      <c r="B4" t="n" s="7">
        <v>23286000</v>
      </c>
      <c r="D4" t="n" s="7">
        <v>23286000</v>
      </c>
      <c r="F4" t="n" s="7">
        <v>23286000</v>
      </c>
    </row>
    <row r="5" spans="1:6">
      <c r="A5" t="s" s="3">
        <v>282</v>
      </c>
    </row>
    <row r="6" spans="1:6">
      <c r="A6" t="s" s="4">
        <v>283</v>
      </c>
      <c r="B6" t="n" s="5">
        <v>14883000</v>
      </c>
      <c r="D6" t="n" s="5">
        <v>14883000</v>
      </c>
      <c r="F6" t="n" s="5">
        <v>24543000</v>
      </c>
    </row>
    <row r="7" spans="1:6">
      <c r="A7" t="s" s="4">
        <v>284</v>
      </c>
      <c r="B7" t="n" s="5">
        <v>82000</v>
      </c>
      <c r="C7" t="n" s="7">
        <v>301000</v>
      </c>
      <c r="D7" t="n" s="5">
        <v>383000</v>
      </c>
      <c r="E7" t="n" s="7">
        <v>602000</v>
      </c>
    </row>
    <row r="8" spans="1:6">
      <c r="A8" t="s" s="4">
        <v>76</v>
      </c>
      <c r="D8" t="n" s="5">
        <v>9277000</v>
      </c>
    </row>
    <row r="9" spans="1:6">
      <c r="A9" t="s" s="4">
        <v>285</v>
      </c>
    </row>
    <row r="10" spans="1:6">
      <c r="A10" t="s" s="3">
        <v>281</v>
      </c>
    </row>
    <row r="11" spans="1:6">
      <c r="A11" t="s" s="4">
        <v>34</v>
      </c>
      <c r="B11" t="n" s="5">
        <v>5986000</v>
      </c>
      <c r="D11" t="n" s="5">
        <v>5986000</v>
      </c>
      <c r="F11" t="n" s="5">
        <v>5986000</v>
      </c>
    </row>
    <row r="12" spans="1:6">
      <c r="A12" t="s" s="4">
        <v>286</v>
      </c>
    </row>
    <row r="13" spans="1:6">
      <c r="A13" t="s" s="3">
        <v>281</v>
      </c>
    </row>
    <row r="14" spans="1:6">
      <c r="A14" t="s" s="4">
        <v>287</v>
      </c>
      <c r="B14" t="n" s="5">
        <v>896000</v>
      </c>
      <c r="D14" t="n" s="5">
        <v>896000</v>
      </c>
      <c r="F14" t="n" s="5">
        <v>896000</v>
      </c>
    </row>
    <row r="15" spans="1:6">
      <c r="A15" t="s" s="4">
        <v>288</v>
      </c>
    </row>
    <row r="16" spans="1:6">
      <c r="A16" t="s" s="3">
        <v>281</v>
      </c>
    </row>
    <row r="17" spans="1:6">
      <c r="A17" t="s" s="4">
        <v>34</v>
      </c>
      <c r="B17" t="n" s="5">
        <v>5630000</v>
      </c>
      <c r="D17" t="n" s="7">
        <v>5630000</v>
      </c>
      <c r="F17" t="n" s="5">
        <v>5630000</v>
      </c>
    </row>
    <row r="18" spans="1:6">
      <c r="A18" t="s" s="4">
        <v>289</v>
      </c>
    </row>
    <row r="19" spans="1:6">
      <c r="A19" t="s" s="3">
        <v>282</v>
      </c>
    </row>
    <row r="20" spans="1:6">
      <c r="A20" t="s" s="4">
        <v>290</v>
      </c>
      <c r="D20" t="s" s="4">
        <v>291</v>
      </c>
    </row>
    <row r="21" spans="1:6">
      <c r="A21" t="s" s="4">
        <v>292</v>
      </c>
      <c r="B21" t="n" s="5">
        <v>100000</v>
      </c>
      <c r="D21" t="n" s="7">
        <v>100000</v>
      </c>
      <c r="F21" t="n" s="5">
        <v>100000</v>
      </c>
    </row>
    <row r="22" spans="1:6">
      <c r="A22" t="s" s="4">
        <v>293</v>
      </c>
      <c r="B22" t="n" s="5">
        <v>-81000</v>
      </c>
      <c r="D22" t="n" s="5">
        <v>-81000</v>
      </c>
      <c r="F22" t="n" s="5">
        <v>-76000</v>
      </c>
    </row>
    <row r="23" spans="1:6">
      <c r="A23" t="s" s="4">
        <v>294</v>
      </c>
    </row>
    <row r="24" spans="1:6">
      <c r="A24" t="s" s="3">
        <v>281</v>
      </c>
    </row>
    <row r="25" spans="1:6">
      <c r="A25" t="s" s="4">
        <v>287</v>
      </c>
      <c r="B25" t="n" s="5">
        <v>1070000</v>
      </c>
      <c r="D25" t="n" s="5">
        <v>1070000</v>
      </c>
      <c r="F25" t="n" s="5">
        <v>1070000</v>
      </c>
    </row>
    <row r="26" spans="1:6">
      <c r="A26" t="s" s="4">
        <v>228</v>
      </c>
    </row>
    <row r="27" spans="1:6">
      <c r="A27" t="s" s="3">
        <v>281</v>
      </c>
    </row>
    <row r="28" spans="1:6">
      <c r="A28" t="s" s="4">
        <v>34</v>
      </c>
      <c r="B28" t="n" s="5">
        <v>3147000</v>
      </c>
      <c r="D28" t="n" s="7">
        <v>3147000</v>
      </c>
      <c r="F28" t="n" s="5">
        <v>3147000</v>
      </c>
    </row>
    <row r="29" spans="1:6">
      <c r="A29" t="s" s="4">
        <v>295</v>
      </c>
    </row>
    <row r="30" spans="1:6">
      <c r="A30" t="s" s="3">
        <v>282</v>
      </c>
    </row>
    <row r="31" spans="1:6">
      <c r="A31" t="s" s="4">
        <v>290</v>
      </c>
      <c r="D31" t="s" s="4">
        <v>291</v>
      </c>
    </row>
    <row r="32" spans="1:6">
      <c r="A32" t="s" s="4">
        <v>292</v>
      </c>
      <c r="B32" t="n" s="5">
        <v>3200000</v>
      </c>
      <c r="D32" t="n" s="7">
        <v>3200000</v>
      </c>
      <c r="F32" t="n" s="5">
        <v>3200000</v>
      </c>
    </row>
    <row r="33" spans="1:6">
      <c r="A33" t="s" s="4">
        <v>293</v>
      </c>
      <c r="B33" t="n" s="5">
        <v>-640000</v>
      </c>
      <c r="D33" t="n" s="5">
        <v>-640000</v>
      </c>
      <c r="F33" t="n" s="5">
        <v>-480000</v>
      </c>
    </row>
    <row r="34" spans="1:6">
      <c r="A34" t="s" s="4">
        <v>296</v>
      </c>
    </row>
    <row r="35" spans="1:6">
      <c r="A35" t="s" s="3">
        <v>281</v>
      </c>
    </row>
    <row r="36" spans="1:6">
      <c r="A36" t="s" s="4">
        <v>287</v>
      </c>
      <c r="B36" t="n" s="5">
        <v>740000</v>
      </c>
      <c r="D36" t="n" s="5">
        <v>740000</v>
      </c>
      <c r="F36" t="n" s="5">
        <v>740000</v>
      </c>
    </row>
    <row r="37" spans="1:6">
      <c r="A37" t="s" s="4">
        <v>297</v>
      </c>
    </row>
    <row r="38" spans="1:6">
      <c r="A38" t="s" s="3">
        <v>281</v>
      </c>
    </row>
    <row r="39" spans="1:6">
      <c r="A39" t="s" s="4">
        <v>34</v>
      </c>
      <c r="B39" t="n" s="5">
        <v>8301000</v>
      </c>
      <c r="D39" t="n" s="7">
        <v>8301000</v>
      </c>
      <c r="F39" t="n" s="5">
        <v>8301000</v>
      </c>
    </row>
    <row r="40" spans="1:6">
      <c r="A40" t="s" s="4">
        <v>298</v>
      </c>
    </row>
    <row r="41" spans="1:6">
      <c r="A41" t="s" s="3">
        <v>282</v>
      </c>
    </row>
    <row r="42" spans="1:6">
      <c r="A42" t="s" s="4">
        <v>290</v>
      </c>
      <c r="D42" t="s" s="4">
        <v>299</v>
      </c>
    </row>
    <row r="43" spans="1:6">
      <c r="A43" t="s" s="4">
        <v>292</v>
      </c>
      <c r="F43" t="n" s="5">
        <v>10487000</v>
      </c>
    </row>
    <row r="44" spans="1:6">
      <c r="A44" t="s" s="4">
        <v>293</v>
      </c>
      <c r="F44" t="n" s="5">
        <v>-992000</v>
      </c>
    </row>
    <row r="45" spans="1:6">
      <c r="A45" t="s" s="4">
        <v>76</v>
      </c>
      <c r="D45" t="n" s="7">
        <v>9300000</v>
      </c>
    </row>
    <row r="46" spans="1:6">
      <c r="A46" t="s" s="4">
        <v>300</v>
      </c>
    </row>
    <row r="47" spans="1:6">
      <c r="A47" t="s" s="3">
        <v>281</v>
      </c>
    </row>
    <row r="48" spans="1:6">
      <c r="A48" t="s" s="4">
        <v>287</v>
      </c>
      <c r="B48" t="n" s="5">
        <v>9475000</v>
      </c>
      <c r="D48" t="n" s="5">
        <v>9475000</v>
      </c>
      <c r="F48" t="n" s="5">
        <v>9475000</v>
      </c>
    </row>
    <row r="49" spans="1:6">
      <c r="A49" t="s" s="4">
        <v>230</v>
      </c>
    </row>
    <row r="50" spans="1:6">
      <c r="A50" t="s" s="3">
        <v>281</v>
      </c>
    </row>
    <row r="51" spans="1:6">
      <c r="A51" t="s" s="4">
        <v>34</v>
      </c>
      <c r="B51" t="n" s="5">
        <v>222000</v>
      </c>
      <c r="D51" t="n" s="5">
        <v>222000</v>
      </c>
      <c r="F51" t="n" s="5">
        <v>222000</v>
      </c>
    </row>
    <row r="52" spans="1:6">
      <c r="A52" t="s" s="4">
        <v>301</v>
      </c>
    </row>
    <row r="53" spans="1:6">
      <c r="A53" t="s" s="3">
        <v>281</v>
      </c>
    </row>
    <row r="54" spans="1:6">
      <c r="A54" t="s" s="4">
        <v>287</v>
      </c>
      <c r="B54" t="n" s="7">
        <v>123000</v>
      </c>
      <c r="D54" t="n" s="7">
        <v>123000</v>
      </c>
      <c r="F54" t="n" s="7">
        <v>12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02</v>
      </c>
      <c r="B1" t="s" s="2">
        <v>2</v>
      </c>
      <c r="C1" t="s" s="2">
        <v>25</v>
      </c>
    </row>
    <row r="2" spans="1:3">
      <c r="A2" t="s" s="3">
        <v>145</v>
      </c>
    </row>
    <row r="3" spans="1:3">
      <c r="A3" t="s" s="4">
        <v>303</v>
      </c>
      <c r="B3" t="n" s="7">
        <v>1839</v>
      </c>
      <c r="C3" t="n" s="7">
        <v>2365</v>
      </c>
    </row>
    <row r="4" spans="1:3">
      <c r="A4" t="s" s="4">
        <v>304</v>
      </c>
      <c r="B4" t="n" s="5">
        <v>1019</v>
      </c>
      <c r="C4" t="n" s="5">
        <v>1048</v>
      </c>
    </row>
    <row r="5" spans="1:3">
      <c r="A5" t="s" s="4">
        <v>305</v>
      </c>
      <c r="B5" t="n" s="5">
        <v>624</v>
      </c>
      <c r="C5" t="n" s="5">
        <v>351</v>
      </c>
    </row>
    <row r="6" spans="1:3">
      <c r="A6" t="s" s="4">
        <v>306</v>
      </c>
      <c r="B6" t="n" s="5">
        <v>2704</v>
      </c>
      <c r="C6" t="n" s="5">
        <v>4127</v>
      </c>
    </row>
    <row r="7" spans="1:3">
      <c r="A7" t="s" s="4">
        <v>307</v>
      </c>
      <c r="B7" t="n" s="5">
        <v>6546</v>
      </c>
    </row>
    <row r="8" spans="1:3">
      <c r="A8" t="s" s="4">
        <v>308</v>
      </c>
      <c r="B8" t="n" s="5">
        <v>8522</v>
      </c>
      <c r="C8" t="n" s="5">
        <v>5087</v>
      </c>
    </row>
    <row r="9" spans="1:3">
      <c r="A9" t="s" s="4">
        <v>309</v>
      </c>
      <c r="B9" t="n" s="7">
        <v>21254</v>
      </c>
      <c r="C9" t="n" s="7">
        <v>129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80"/>
    <col customWidth="1" max="6" min="6" width="25"/>
    <col customWidth="1" max="7" min="7" width="43"/>
    <col customWidth="1" max="8" min="8" width="21"/>
    <col customWidth="1" max="9" min="9" width="21"/>
  </cols>
  <sheetData>
    <row r="1" spans="1:9">
      <c r="A1" t="s" s="1">
        <v>310</v>
      </c>
      <c r="B1" t="s" s="2">
        <v>311</v>
      </c>
      <c r="C1" t="s" s="2">
        <v>312</v>
      </c>
      <c r="D1" t="s" s="2">
        <v>313</v>
      </c>
      <c r="E1" t="s" s="2">
        <v>314</v>
      </c>
      <c r="F1" t="s" s="2">
        <v>315</v>
      </c>
      <c r="G1" t="s" s="2">
        <v>316</v>
      </c>
      <c r="H1" t="s" s="2">
        <v>208</v>
      </c>
      <c r="I1" t="s" s="2">
        <v>317</v>
      </c>
    </row>
    <row r="2" spans="1:9">
      <c r="A2" t="s" s="3">
        <v>318</v>
      </c>
    </row>
    <row r="3" spans="1:9">
      <c r="A3" t="s" s="4">
        <v>319</v>
      </c>
      <c r="F3" t="n" s="5">
        <v>2</v>
      </c>
    </row>
    <row r="4" spans="1:9">
      <c r="A4" t="s" s="4">
        <v>320</v>
      </c>
      <c r="G4" t="n" s="7">
        <v>68833</v>
      </c>
      <c r="H4" t="n" s="7">
        <v>66259</v>
      </c>
    </row>
    <row r="5" spans="1:9">
      <c r="A5" t="s" s="4">
        <v>321</v>
      </c>
      <c r="G5" t="n" s="5">
        <v>-13521</v>
      </c>
      <c r="H5" t="n" s="5">
        <v>-7041</v>
      </c>
    </row>
    <row r="6" spans="1:9">
      <c r="A6" t="s" s="4">
        <v>43</v>
      </c>
      <c r="G6" t="n" s="5">
        <v>55312</v>
      </c>
      <c r="H6" t="n" s="5">
        <v>59218</v>
      </c>
    </row>
    <row r="7" spans="1:9">
      <c r="A7" t="s" s="4">
        <v>322</v>
      </c>
      <c r="G7" t="n" s="5">
        <v>23163</v>
      </c>
      <c r="H7" t="n" s="5">
        <v>18802</v>
      </c>
    </row>
    <row r="8" spans="1:9">
      <c r="A8" t="s" s="4">
        <v>323</v>
      </c>
      <c r="G8" t="n" s="5">
        <v>6000</v>
      </c>
    </row>
    <row r="9" spans="1:9">
      <c r="A9" t="s" s="4">
        <v>324</v>
      </c>
      <c r="G9" t="n" s="5">
        <v>43553</v>
      </c>
      <c r="H9" t="n" s="5">
        <v>40179</v>
      </c>
    </row>
    <row r="10" spans="1:9">
      <c r="A10" t="s" s="4">
        <v>325</v>
      </c>
    </row>
    <row r="11" spans="1:9">
      <c r="A11" t="s" s="3">
        <v>318</v>
      </c>
    </row>
    <row r="12" spans="1:9">
      <c r="A12" t="s" s="4">
        <v>320</v>
      </c>
      <c r="G12" t="n" s="5">
        <v>52350</v>
      </c>
      <c r="H12" t="n" s="5">
        <v>54900</v>
      </c>
    </row>
    <row r="13" spans="1:9">
      <c r="A13" t="s" s="4">
        <v>326</v>
      </c>
      <c r="I13" t="n" s="7">
        <v>60000</v>
      </c>
    </row>
    <row r="14" spans="1:9">
      <c r="A14" t="s" s="4">
        <v>327</v>
      </c>
    </row>
    <row r="15" spans="1:9">
      <c r="A15" t="s" s="3">
        <v>318</v>
      </c>
    </row>
    <row r="16" spans="1:9">
      <c r="A16" t="s" s="4">
        <v>320</v>
      </c>
      <c r="G16" t="n" s="5">
        <v>6000</v>
      </c>
    </row>
    <row r="17" spans="1:9">
      <c r="A17" t="s" s="4">
        <v>328</v>
      </c>
    </row>
    <row r="18" spans="1:9">
      <c r="A18" t="s" s="3">
        <v>318</v>
      </c>
    </row>
    <row r="19" spans="1:9">
      <c r="A19" t="s" s="4">
        <v>329</v>
      </c>
      <c r="E19" t="n" s="5">
        <v>2</v>
      </c>
    </row>
    <row r="20" spans="1:9">
      <c r="A20" t="s" s="4">
        <v>330</v>
      </c>
      <c r="E20" t="s" s="4">
        <v>331</v>
      </c>
    </row>
    <row r="21" spans="1:9">
      <c r="A21" t="s" s="4">
        <v>332</v>
      </c>
      <c r="E21" t="s" s="4">
        <v>333</v>
      </c>
    </row>
    <row r="22" spans="1:9">
      <c r="A22" t="s" s="4">
        <v>326</v>
      </c>
      <c r="E22" t="n" s="7">
        <v>12000</v>
      </c>
    </row>
    <row r="23" spans="1:9">
      <c r="A23" t="s" s="4">
        <v>323</v>
      </c>
      <c r="D23" t="n" s="7">
        <v>6000</v>
      </c>
      <c r="E23" t="n" s="7">
        <v>6000</v>
      </c>
    </row>
    <row r="24" spans="1:9">
      <c r="A24" t="s" s="4">
        <v>334</v>
      </c>
    </row>
    <row r="25" spans="1:9">
      <c r="A25" t="s" s="3">
        <v>318</v>
      </c>
    </row>
    <row r="26" spans="1:9">
      <c r="A26" t="s" s="4">
        <v>329</v>
      </c>
      <c r="C26" t="n" s="5">
        <v>2</v>
      </c>
    </row>
    <row r="27" spans="1:9">
      <c r="A27" t="s" s="4">
        <v>330</v>
      </c>
      <c r="C27" t="s" s="4">
        <v>335</v>
      </c>
    </row>
    <row r="28" spans="1:9">
      <c r="A28" t="s" s="4">
        <v>332</v>
      </c>
      <c r="C28" t="s" s="4">
        <v>336</v>
      </c>
    </row>
    <row r="29" spans="1:9">
      <c r="A29" t="s" s="4">
        <v>326</v>
      </c>
      <c r="C29" t="n" s="7">
        <v>15000</v>
      </c>
    </row>
    <row r="30" spans="1:9">
      <c r="A30" t="s" s="4">
        <v>323</v>
      </c>
      <c r="B30" t="n" s="7">
        <v>5000</v>
      </c>
      <c r="C30" t="n" s="7">
        <v>10000</v>
      </c>
    </row>
    <row r="31" spans="1:9">
      <c r="A31" t="s" s="4">
        <v>337</v>
      </c>
    </row>
    <row r="32" spans="1:9">
      <c r="A32" t="s" s="3">
        <v>318</v>
      </c>
    </row>
    <row r="33" spans="1:9">
      <c r="A33" t="s" s="4">
        <v>320</v>
      </c>
      <c r="G33" t="n" s="7">
        <v>1174</v>
      </c>
      <c r="H33" t="n" s="5">
        <v>1278</v>
      </c>
    </row>
    <row r="34" spans="1:9">
      <c r="A34" t="s" s="4">
        <v>338</v>
      </c>
      <c r="G34" t="s" s="4">
        <v>339</v>
      </c>
    </row>
    <row r="35" spans="1:9">
      <c r="A35" t="s" s="4">
        <v>340</v>
      </c>
    </row>
    <row r="36" spans="1:9">
      <c r="A36" t="s" s="3">
        <v>318</v>
      </c>
    </row>
    <row r="37" spans="1:9">
      <c r="A37" t="s" s="4">
        <v>320</v>
      </c>
      <c r="G37" t="n" s="7">
        <v>2222</v>
      </c>
      <c r="H37" t="n" s="5">
        <v>2428</v>
      </c>
    </row>
    <row r="38" spans="1:9">
      <c r="A38" t="s" s="4">
        <v>326</v>
      </c>
      <c r="F38" t="n" s="7">
        <v>2600</v>
      </c>
    </row>
    <row r="39" spans="1:9">
      <c r="A39" t="s" s="4">
        <v>338</v>
      </c>
      <c r="G39" t="s" s="4">
        <v>341</v>
      </c>
    </row>
    <row r="40" spans="1:9">
      <c r="A40" t="s" s="4">
        <v>342</v>
      </c>
      <c r="G40" t="n" s="5">
        <v>60</v>
      </c>
    </row>
    <row r="41" spans="1:9">
      <c r="A41" t="s" s="4">
        <v>343</v>
      </c>
    </row>
    <row r="42" spans="1:9">
      <c r="A42" t="s" s="3">
        <v>318</v>
      </c>
    </row>
    <row r="43" spans="1:9">
      <c r="A43" t="s" s="4">
        <v>320</v>
      </c>
      <c r="G43" t="n" s="7">
        <v>1649</v>
      </c>
      <c r="H43" t="n" s="5">
        <v>1802</v>
      </c>
    </row>
    <row r="44" spans="1:9">
      <c r="A44" t="s" s="4">
        <v>326</v>
      </c>
      <c r="F44" t="n" s="7">
        <v>1900</v>
      </c>
    </row>
    <row r="45" spans="1:9">
      <c r="A45" t="s" s="4">
        <v>338</v>
      </c>
      <c r="G45" t="s" s="4">
        <v>341</v>
      </c>
    </row>
    <row r="46" spans="1:9">
      <c r="A46" t="s" s="4">
        <v>342</v>
      </c>
      <c r="G46" t="n" s="5">
        <v>60</v>
      </c>
    </row>
    <row r="47" spans="1:9">
      <c r="A47" t="s" s="4">
        <v>344</v>
      </c>
    </row>
    <row r="48" spans="1:9">
      <c r="A48" t="s" s="3">
        <v>318</v>
      </c>
    </row>
    <row r="49" spans="1:9">
      <c r="A49" t="s" s="4">
        <v>320</v>
      </c>
      <c r="G49" t="n" s="7">
        <v>1778</v>
      </c>
      <c r="H49" t="n" s="5">
        <v>1825</v>
      </c>
    </row>
    <row r="50" spans="1:9">
      <c r="A50" t="s" s="4">
        <v>330</v>
      </c>
      <c r="G50" t="s" s="4">
        <v>345</v>
      </c>
    </row>
    <row r="51" spans="1:9">
      <c r="A51" t="s" s="4">
        <v>332</v>
      </c>
      <c r="G51" t="s" s="4">
        <v>346</v>
      </c>
    </row>
    <row r="52" spans="1:9">
      <c r="A52" t="s" s="4">
        <v>347</v>
      </c>
    </row>
    <row r="53" spans="1:9">
      <c r="A53" t="s" s="3">
        <v>318</v>
      </c>
    </row>
    <row r="54" spans="1:9">
      <c r="A54" t="s" s="4">
        <v>348</v>
      </c>
      <c r="G54" t="s" s="4">
        <v>349</v>
      </c>
    </row>
    <row r="55" spans="1:9">
      <c r="A55" t="s" s="3">
        <v>350</v>
      </c>
    </row>
    <row r="56" spans="1:9">
      <c r="A56" t="s" s="4">
        <v>351</v>
      </c>
      <c r="G56" t="n" s="7">
        <v>1800</v>
      </c>
      <c r="H56" t="n" s="5">
        <v>1800</v>
      </c>
    </row>
    <row r="57" spans="1:9">
      <c r="A57" t="s" s="4">
        <v>352</v>
      </c>
      <c r="G57" t="n" s="5">
        <v>120</v>
      </c>
      <c r="H57" t="n" s="5">
        <v>155</v>
      </c>
    </row>
    <row r="58" spans="1:9">
      <c r="A58" t="s" s="4">
        <v>353</v>
      </c>
    </row>
    <row r="59" spans="1:9">
      <c r="A59" t="s" s="3">
        <v>318</v>
      </c>
    </row>
    <row r="60" spans="1:9">
      <c r="A60" t="s" s="4">
        <v>320</v>
      </c>
      <c r="G60" t="n" s="7">
        <v>2437</v>
      </c>
      <c r="H60" t="n" s="5">
        <v>2565</v>
      </c>
    </row>
    <row r="61" spans="1:9">
      <c r="A61" t="s" s="4">
        <v>330</v>
      </c>
      <c r="G61" t="s" s="4">
        <v>354</v>
      </c>
    </row>
    <row r="62" spans="1:9">
      <c r="A62" t="s" s="4">
        <v>332</v>
      </c>
      <c r="G62" t="s" s="4">
        <v>346</v>
      </c>
    </row>
    <row r="63" spans="1:9">
      <c r="A63" t="s" s="4">
        <v>355</v>
      </c>
    </row>
    <row r="64" spans="1:9">
      <c r="A64" t="s" s="3">
        <v>318</v>
      </c>
    </row>
    <row r="65" spans="1:9">
      <c r="A65" t="s" s="4">
        <v>348</v>
      </c>
      <c r="G65" t="s" s="4">
        <v>356</v>
      </c>
    </row>
    <row r="66" spans="1:9">
      <c r="A66" t="s" s="3">
        <v>350</v>
      </c>
    </row>
    <row r="67" spans="1:9">
      <c r="A67" t="s" s="4">
        <v>351</v>
      </c>
      <c r="G67" t="n" s="7">
        <v>2400</v>
      </c>
      <c r="H67" t="n" s="5">
        <v>2600</v>
      </c>
    </row>
    <row r="68" spans="1:9">
      <c r="A68" t="s" s="4">
        <v>352</v>
      </c>
      <c r="G68" t="n" s="5">
        <v>161</v>
      </c>
      <c r="H68" t="n" s="5">
        <v>194</v>
      </c>
    </row>
    <row r="69" spans="1:9">
      <c r="A69" t="s" s="4">
        <v>357</v>
      </c>
    </row>
    <row r="70" spans="1:9">
      <c r="A70" t="s" s="3">
        <v>318</v>
      </c>
    </row>
    <row r="71" spans="1:9">
      <c r="A71" t="s" s="4">
        <v>320</v>
      </c>
      <c r="G71" t="n" s="7">
        <v>1223</v>
      </c>
      <c r="H71" t="n" s="7">
        <v>1461</v>
      </c>
    </row>
    <row r="72" spans="1:9">
      <c r="A72" t="s" s="4">
        <v>358</v>
      </c>
    </row>
    <row r="73" spans="1:9">
      <c r="A73" t="s" s="3">
        <v>318</v>
      </c>
    </row>
    <row r="74" spans="1:9">
      <c r="A74" t="s" s="4">
        <v>330</v>
      </c>
      <c r="G74" t="s" s="4">
        <v>359</v>
      </c>
    </row>
    <row r="75" spans="1:9">
      <c r="A75" t="s" s="4">
        <v>326</v>
      </c>
      <c r="I75" t="n" s="7">
        <v>30000</v>
      </c>
    </row>
    <row r="76" spans="1:9">
      <c r="A76" t="s" s="4">
        <v>322</v>
      </c>
      <c r="G76" t="n" s="7">
        <v>23200</v>
      </c>
    </row>
    <row r="77" spans="1:9">
      <c r="A77" t="s" s="4">
        <v>360</v>
      </c>
      <c r="G77" t="n" s="7">
        <v>6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0"/>
  </cols>
  <sheetData>
    <row r="1" spans="1:3">
      <c r="A1" t="s" s="1">
        <v>361</v>
      </c>
      <c r="B1" t="s" s="2">
        <v>362</v>
      </c>
      <c r="C1" t="s" s="2">
        <v>363</v>
      </c>
    </row>
    <row r="2" spans="1:3">
      <c r="A2" t="s" s="3">
        <v>364</v>
      </c>
    </row>
    <row r="3" spans="1:3">
      <c r="A3" t="s" s="4">
        <v>365</v>
      </c>
      <c r="C3" t="s" s="4">
        <v>366</v>
      </c>
    </row>
    <row r="4" spans="1:3">
      <c r="A4" t="s" s="4">
        <v>367</v>
      </c>
      <c r="C4" t="n" s="5">
        <v>2</v>
      </c>
    </row>
    <row r="5" spans="1:3">
      <c r="A5" t="s" s="4">
        <v>368</v>
      </c>
    </row>
    <row r="6" spans="1:3">
      <c r="A6" t="s" s="3">
        <v>364</v>
      </c>
    </row>
    <row r="7" spans="1:3">
      <c r="A7" t="s" s="4">
        <v>369</v>
      </c>
      <c r="B7" t="n" s="7">
        <v>5000</v>
      </c>
    </row>
    <row r="8" spans="1:3">
      <c r="A8" t="s" s="4">
        <v>370</v>
      </c>
      <c r="B8" t="n" s="7">
        <v>4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r="1" spans="1:5">
      <c r="A1" t="s" s="1">
        <v>371</v>
      </c>
      <c r="B1" t="s" s="2">
        <v>69</v>
      </c>
      <c r="D1" t="s" s="2">
        <v>1</v>
      </c>
    </row>
    <row r="2" spans="1:5">
      <c r="B2" t="s" s="2">
        <v>224</v>
      </c>
      <c r="C2" t="s" s="2">
        <v>372</v>
      </c>
      <c r="D2" t="s" s="2">
        <v>373</v>
      </c>
      <c r="E2" t="s" s="2">
        <v>372</v>
      </c>
    </row>
    <row r="3" spans="1:5">
      <c r="A3" t="s" s="3">
        <v>374</v>
      </c>
    </row>
    <row r="4" spans="1:5">
      <c r="A4" t="s" s="4">
        <v>375</v>
      </c>
      <c r="D4" t="n" s="5">
        <v>2</v>
      </c>
    </row>
    <row r="5" spans="1:5">
      <c r="A5" t="s" s="4">
        <v>376</v>
      </c>
      <c r="B5" t="n" s="7">
        <v>66422</v>
      </c>
      <c r="C5" t="n" s="7">
        <v>71852</v>
      </c>
      <c r="D5" t="n" s="7">
        <v>144029</v>
      </c>
      <c r="E5" t="n" s="7">
        <v>139361</v>
      </c>
    </row>
    <row r="6" spans="1:5">
      <c r="A6" t="s" s="4">
        <v>377</v>
      </c>
      <c r="B6" t="n" s="5">
        <v>1170</v>
      </c>
      <c r="C6" t="n" s="5">
        <v>1135</v>
      </c>
      <c r="D6" t="n" s="5">
        <v>2332</v>
      </c>
      <c r="E6" t="n" s="5">
        <v>2187</v>
      </c>
    </row>
    <row r="7" spans="1:5">
      <c r="A7" t="s" s="4">
        <v>378</v>
      </c>
      <c r="B7" t="n" s="5">
        <v>8025</v>
      </c>
      <c r="C7" t="n" s="5">
        <v>13456</v>
      </c>
      <c r="D7" t="n" s="5">
        <v>4325</v>
      </c>
      <c r="E7" t="n" s="5">
        <v>25019</v>
      </c>
    </row>
    <row r="8" spans="1:5">
      <c r="A8" t="s" s="3">
        <v>379</v>
      </c>
    </row>
    <row r="9" spans="1:5">
      <c r="A9" t="s" s="4">
        <v>378</v>
      </c>
      <c r="B9" t="n" s="5">
        <v>8025</v>
      </c>
      <c r="C9" t="n" s="5">
        <v>13456</v>
      </c>
      <c r="D9" t="n" s="5">
        <v>4325</v>
      </c>
      <c r="E9" t="n" s="5">
        <v>25019</v>
      </c>
    </row>
    <row r="10" spans="1:5">
      <c r="A10" t="s" s="4">
        <v>253</v>
      </c>
      <c r="B10" t="n" s="5">
        <v>-10217</v>
      </c>
      <c r="C10" t="n" s="5">
        <v>-9024</v>
      </c>
      <c r="D10" t="n" s="5">
        <v>-28646</v>
      </c>
      <c r="E10" t="n" s="5">
        <v>-17422</v>
      </c>
    </row>
    <row r="11" spans="1:5">
      <c r="A11" t="s" s="4">
        <v>78</v>
      </c>
      <c r="B11" t="n" s="5">
        <v>-928</v>
      </c>
      <c r="C11" t="n" s="5">
        <v>-584</v>
      </c>
      <c r="D11" t="n" s="5">
        <v>-1658</v>
      </c>
      <c r="E11" t="n" s="5">
        <v>-1254</v>
      </c>
    </row>
    <row r="12" spans="1:5">
      <c r="A12" t="s" s="4">
        <v>79</v>
      </c>
      <c r="B12" t="n" s="5">
        <v>-3120</v>
      </c>
      <c r="C12" t="n" s="5">
        <v>3848</v>
      </c>
      <c r="D12" t="n" s="5">
        <v>-25979</v>
      </c>
      <c r="E12" t="n" s="5">
        <v>6343</v>
      </c>
    </row>
    <row r="13" spans="1:5">
      <c r="A13" t="s" s="4">
        <v>263</v>
      </c>
    </row>
    <row r="14" spans="1:5">
      <c r="A14" t="s" s="3">
        <v>374</v>
      </c>
    </row>
    <row r="15" spans="1:5">
      <c r="A15" t="s" s="4">
        <v>376</v>
      </c>
      <c r="B15" t="n" s="5">
        <v>34900</v>
      </c>
      <c r="C15" t="n" s="5">
        <v>44138</v>
      </c>
      <c r="D15" t="n" s="5">
        <v>86249</v>
      </c>
      <c r="E15" t="n" s="5">
        <v>87793</v>
      </c>
    </row>
    <row r="16" spans="1:5">
      <c r="A16" t="s" s="4">
        <v>377</v>
      </c>
      <c r="B16" t="n" s="5">
        <v>569</v>
      </c>
      <c r="C16" t="n" s="5">
        <v>504</v>
      </c>
      <c r="D16" t="n" s="5">
        <v>1125</v>
      </c>
      <c r="E16" t="n" s="5">
        <v>979</v>
      </c>
    </row>
    <row r="17" spans="1:5">
      <c r="A17" t="s" s="4">
        <v>378</v>
      </c>
      <c r="B17" t="n" s="5">
        <v>2592</v>
      </c>
      <c r="C17" t="n" s="5">
        <v>7098</v>
      </c>
      <c r="D17" t="n" s="5">
        <v>-4897</v>
      </c>
      <c r="E17" t="n" s="5">
        <v>14942</v>
      </c>
    </row>
    <row r="18" spans="1:5">
      <c r="A18" t="s" s="3">
        <v>379</v>
      </c>
    </row>
    <row r="19" spans="1:5">
      <c r="A19" t="s" s="4">
        <v>378</v>
      </c>
      <c r="B19" t="n" s="5">
        <v>2592</v>
      </c>
      <c r="C19" t="n" s="5">
        <v>7098</v>
      </c>
      <c r="D19" t="n" s="5">
        <v>-4897</v>
      </c>
      <c r="E19" t="n" s="5">
        <v>14942</v>
      </c>
    </row>
    <row r="20" spans="1:5">
      <c r="A20" t="s" s="4">
        <v>264</v>
      </c>
    </row>
    <row r="21" spans="1:5">
      <c r="A21" t="s" s="3">
        <v>374</v>
      </c>
    </row>
    <row r="22" spans="1:5">
      <c r="A22" t="s" s="4">
        <v>376</v>
      </c>
      <c r="B22" t="n" s="5">
        <v>31522</v>
      </c>
      <c r="C22" t="n" s="5">
        <v>27714</v>
      </c>
      <c r="D22" t="n" s="5">
        <v>57780</v>
      </c>
      <c r="E22" t="n" s="5">
        <v>51568</v>
      </c>
    </row>
    <row r="23" spans="1:5">
      <c r="A23" t="s" s="4">
        <v>377</v>
      </c>
      <c r="B23" t="n" s="5">
        <v>601</v>
      </c>
      <c r="C23" t="n" s="5">
        <v>631</v>
      </c>
      <c r="D23" t="n" s="5">
        <v>1207</v>
      </c>
      <c r="E23" t="n" s="5">
        <v>1208</v>
      </c>
    </row>
    <row r="24" spans="1:5">
      <c r="A24" t="s" s="4">
        <v>378</v>
      </c>
      <c r="B24" t="n" s="5">
        <v>5433</v>
      </c>
      <c r="C24" t="n" s="5">
        <v>6358</v>
      </c>
      <c r="D24" t="n" s="5">
        <v>9222</v>
      </c>
      <c r="E24" t="n" s="5">
        <v>10077</v>
      </c>
    </row>
    <row r="25" spans="1:5">
      <c r="A25" t="s" s="3">
        <v>379</v>
      </c>
    </row>
    <row r="26" spans="1:5">
      <c r="A26" t="s" s="4">
        <v>378</v>
      </c>
      <c r="B26" t="n" s="7">
        <v>5433</v>
      </c>
      <c r="C26" t="n" s="7">
        <v>6358</v>
      </c>
      <c r="D26" t="n" s="7">
        <v>9222</v>
      </c>
      <c r="E26" t="n" s="7">
        <v>100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25"/>
    <col customWidth="1" max="6" min="6" width="14"/>
  </cols>
  <sheetData>
    <row r="1" spans="1:6">
      <c r="A1" t="s" s="1">
        <v>380</v>
      </c>
      <c r="B1" t="s" s="2">
        <v>252</v>
      </c>
      <c r="C1" t="s" s="2">
        <v>2</v>
      </c>
      <c r="D1" t="s" s="2">
        <v>70</v>
      </c>
      <c r="E1" t="s" s="2">
        <v>2</v>
      </c>
      <c r="F1" t="s" s="2">
        <v>70</v>
      </c>
    </row>
    <row r="2" spans="1:6">
      <c r="A2" t="s" s="3">
        <v>381</v>
      </c>
    </row>
    <row r="3" spans="1:6">
      <c r="A3" t="s" s="4">
        <v>382</v>
      </c>
      <c r="C3" t="n" s="5">
        <v>1400560</v>
      </c>
      <c r="E3" t="n" s="5">
        <v>1400560</v>
      </c>
    </row>
    <row r="4" spans="1:6">
      <c r="A4" t="s" s="4">
        <v>383</v>
      </c>
      <c r="C4" t="n" s="5">
        <v>250000</v>
      </c>
      <c r="E4" t="n" s="5">
        <v>250000</v>
      </c>
    </row>
    <row r="5" spans="1:6">
      <c r="A5" t="s" s="4">
        <v>384</v>
      </c>
      <c r="E5" t="s" s="4">
        <v>291</v>
      </c>
    </row>
    <row r="6" spans="1:6">
      <c r="A6" t="s" s="4">
        <v>240</v>
      </c>
    </row>
    <row r="7" spans="1:6">
      <c r="A7" t="s" s="3">
        <v>381</v>
      </c>
    </row>
    <row r="8" spans="1:6">
      <c r="A8" t="s" s="4">
        <v>385</v>
      </c>
      <c r="E8" t="s" s="4">
        <v>243</v>
      </c>
    </row>
    <row r="9" spans="1:6">
      <c r="A9" t="s" s="4">
        <v>244</v>
      </c>
    </row>
    <row r="10" spans="1:6">
      <c r="A10" t="s" s="3">
        <v>381</v>
      </c>
    </row>
    <row r="11" spans="1:6">
      <c r="A11" t="s" s="4">
        <v>385</v>
      </c>
      <c r="E11" t="s" s="4">
        <v>245</v>
      </c>
    </row>
    <row r="12" spans="1:6">
      <c r="A12" t="s" s="4">
        <v>386</v>
      </c>
    </row>
    <row r="13" spans="1:6">
      <c r="A13" t="s" s="3">
        <v>387</v>
      </c>
    </row>
    <row r="14" spans="1:6">
      <c r="A14" t="s" s="4">
        <v>101</v>
      </c>
      <c r="C14" t="n" s="7">
        <v>300000</v>
      </c>
      <c r="D14" t="n" s="7">
        <v>400000</v>
      </c>
      <c r="E14" t="n" s="7">
        <v>500000</v>
      </c>
      <c r="F14" t="n" s="7">
        <v>500000</v>
      </c>
    </row>
    <row r="15" spans="1:6">
      <c r="A15" t="s" s="4">
        <v>388</v>
      </c>
      <c r="E15" t="n" s="7">
        <v>0</v>
      </c>
    </row>
    <row r="16" spans="1:6">
      <c r="A16" t="s" s="4">
        <v>389</v>
      </c>
    </row>
    <row r="17" spans="1:6">
      <c r="A17" t="s" s="3">
        <v>390</v>
      </c>
    </row>
    <row r="18" spans="1:6">
      <c r="A18" t="s" s="4">
        <v>391</v>
      </c>
      <c r="C18" t="n" s="5">
        <v>88166</v>
      </c>
      <c r="E18" t="n" s="5">
        <v>208600</v>
      </c>
    </row>
    <row r="19" spans="1:6">
      <c r="A19" t="s" s="4">
        <v>392</v>
      </c>
      <c r="E19" t="n" s="5">
        <v>-98710</v>
      </c>
    </row>
    <row r="20" spans="1:6">
      <c r="A20" t="s" s="4">
        <v>393</v>
      </c>
      <c r="E20" t="n" s="5">
        <v>-21724</v>
      </c>
    </row>
    <row r="21" spans="1:6">
      <c r="A21" t="s" s="4">
        <v>394</v>
      </c>
      <c r="B21" t="n" s="5">
        <v>88166</v>
      </c>
    </row>
    <row r="22" spans="1:6">
      <c r="A22" t="s" s="3">
        <v>395</v>
      </c>
    </row>
    <row r="23" spans="1:6">
      <c r="A23" t="s" s="4">
        <v>396</v>
      </c>
      <c r="C23" t="n" s="8">
        <v>8.25</v>
      </c>
      <c r="E23" t="n" s="8">
        <v>7.52</v>
      </c>
    </row>
    <row r="24" spans="1:6">
      <c r="A24" t="s" s="4">
        <v>397</v>
      </c>
      <c r="E24" t="n" s="9">
        <v>7.08</v>
      </c>
    </row>
    <row r="25" spans="1:6">
      <c r="A25" t="s" s="4">
        <v>398</v>
      </c>
      <c r="E25" t="n" s="8">
        <v>6.55</v>
      </c>
    </row>
    <row r="26" spans="1:6">
      <c r="A26" t="s" s="4">
        <v>399</v>
      </c>
      <c r="B26" t="n" s="8">
        <v>8.25</v>
      </c>
    </row>
    <row r="27" spans="1:6">
      <c r="A27" t="s" s="3">
        <v>387</v>
      </c>
    </row>
    <row r="28" spans="1:6">
      <c r="A28" t="s" s="4">
        <v>400</v>
      </c>
      <c r="C28" t="n" s="7">
        <v>300000</v>
      </c>
      <c r="E28" t="n" s="7">
        <v>300000</v>
      </c>
    </row>
    <row r="29" spans="1:6">
      <c r="A29" t="s" s="4">
        <v>401</v>
      </c>
      <c r="E29" t="s" s="4">
        <v>402</v>
      </c>
    </row>
    <row r="30" spans="1:6">
      <c r="A30" t="s" s="4">
        <v>249</v>
      </c>
    </row>
    <row r="31" spans="1:6">
      <c r="A31" t="s" s="3">
        <v>381</v>
      </c>
    </row>
    <row r="32" spans="1:6">
      <c r="A32" t="s" s="4">
        <v>385</v>
      </c>
      <c r="E32" t="s" s="4">
        <v>247</v>
      </c>
    </row>
    <row r="33" spans="1:6">
      <c r="A33" t="s" s="4">
        <v>250</v>
      </c>
    </row>
    <row r="34" spans="1:6">
      <c r="A34" t="s" s="3">
        <v>381</v>
      </c>
    </row>
    <row r="35" spans="1:6">
      <c r="A35" t="s" s="4">
        <v>385</v>
      </c>
      <c r="E35" t="s" s="4">
        <v>245</v>
      </c>
    </row>
    <row r="36" spans="1:6">
      <c r="A36" t="s" s="4">
        <v>403</v>
      </c>
    </row>
    <row r="37" spans="1:6">
      <c r="A37" t="s" s="3">
        <v>390</v>
      </c>
    </row>
    <row r="38" spans="1:6">
      <c r="A38" t="s" s="4">
        <v>391</v>
      </c>
      <c r="E38" t="n" s="5">
        <v>144929</v>
      </c>
    </row>
    <row r="39" spans="1:6">
      <c r="A39" t="s" s="4">
        <v>404</v>
      </c>
      <c r="E39" t="n" s="5">
        <v>209137</v>
      </c>
    </row>
    <row r="40" spans="1:6">
      <c r="A40" t="s" s="4">
        <v>392</v>
      </c>
      <c r="E40" t="n" s="5">
        <v>-37985</v>
      </c>
    </row>
    <row r="41" spans="1:6">
      <c r="A41" t="s" s="4">
        <v>393</v>
      </c>
      <c r="E41" t="n" s="5">
        <v>-5293</v>
      </c>
    </row>
    <row r="42" spans="1:6">
      <c r="A42" t="s" s="4">
        <v>394</v>
      </c>
      <c r="C42" t="n" s="5">
        <v>310788</v>
      </c>
      <c r="E42" t="n" s="5">
        <v>310788</v>
      </c>
    </row>
    <row r="43" spans="1:6">
      <c r="A43" t="s" s="3">
        <v>395</v>
      </c>
    </row>
    <row r="44" spans="1:6">
      <c r="A44" t="s" s="4">
        <v>396</v>
      </c>
      <c r="E44" t="n" s="8">
        <v>13.21</v>
      </c>
    </row>
    <row r="45" spans="1:6">
      <c r="A45" t="s" s="4">
        <v>405</v>
      </c>
      <c r="E45" t="n" s="9">
        <v>9.08</v>
      </c>
    </row>
    <row r="46" spans="1:6">
      <c r="A46" t="s" s="4">
        <v>397</v>
      </c>
      <c r="E46" t="n" s="9">
        <v>13.21</v>
      </c>
    </row>
    <row r="47" spans="1:6">
      <c r="A47" t="s" s="4">
        <v>398</v>
      </c>
      <c r="E47" t="n" s="9">
        <v>13.21</v>
      </c>
    </row>
    <row r="48" spans="1:6">
      <c r="A48" t="s" s="4">
        <v>399</v>
      </c>
      <c r="C48" t="n" s="8">
        <v>10.43</v>
      </c>
      <c r="E48" t="n" s="8">
        <v>10.43</v>
      </c>
    </row>
    <row r="49" spans="1:6">
      <c r="A49" t="s" s="3">
        <v>387</v>
      </c>
    </row>
    <row r="50" spans="1:6">
      <c r="A50" t="s" s="4">
        <v>400</v>
      </c>
      <c r="C50" t="n" s="7">
        <v>3000000</v>
      </c>
      <c r="E50" t="n" s="7">
        <v>3000000</v>
      </c>
    </row>
    <row r="51" spans="1:6">
      <c r="A51" t="s" s="4">
        <v>401</v>
      </c>
      <c r="E51" t="s" s="4">
        <v>406</v>
      </c>
    </row>
    <row r="52" spans="1:6">
      <c r="A52" t="s" s="4">
        <v>407</v>
      </c>
    </row>
    <row r="53" spans="1:6">
      <c r="A53" t="s" s="3">
        <v>408</v>
      </c>
    </row>
    <row r="54" spans="1:6">
      <c r="A54" t="s" s="4">
        <v>409</v>
      </c>
      <c r="C54" t="n" s="5">
        <v>719852</v>
      </c>
      <c r="E54" t="n" s="5">
        <v>732852</v>
      </c>
    </row>
    <row r="55" spans="1:6">
      <c r="A55" t="s" s="4">
        <v>410</v>
      </c>
      <c r="E55" t="n" s="5">
        <v>-13000</v>
      </c>
    </row>
    <row r="56" spans="1:6">
      <c r="A56" t="s" s="4">
        <v>411</v>
      </c>
      <c r="B56" t="n" s="5">
        <v>719852</v>
      </c>
    </row>
    <row r="57" spans="1:6">
      <c r="A57" t="s" s="3">
        <v>412</v>
      </c>
    </row>
    <row r="58" spans="1:6">
      <c r="A58" t="s" s="4">
        <v>413</v>
      </c>
      <c r="C58" t="n" s="8">
        <v>5.3</v>
      </c>
      <c r="E58" t="n" s="8">
        <v>5.27</v>
      </c>
    </row>
    <row r="59" spans="1:6">
      <c r="A59" t="s" s="4">
        <v>414</v>
      </c>
      <c r="E59" t="n" s="9">
        <v>3.7</v>
      </c>
    </row>
    <row r="60" spans="1:6">
      <c r="A60" t="s" s="4">
        <v>415</v>
      </c>
      <c r="B60" t="n" s="8">
        <v>5.3</v>
      </c>
    </row>
    <row r="61" spans="1:6">
      <c r="A61" t="s" s="3">
        <v>416</v>
      </c>
    </row>
    <row r="62" spans="1:6">
      <c r="A62" t="s" s="4">
        <v>417</v>
      </c>
      <c r="B62" t="n" s="7">
        <v>3899383</v>
      </c>
    </row>
    <row r="63" spans="1:6">
      <c r="A63" t="s" s="4">
        <v>418</v>
      </c>
      <c r="C63" t="n" s="8">
        <v>10.56</v>
      </c>
      <c r="E63" t="n" s="8">
        <v>10.56</v>
      </c>
    </row>
    <row r="64" spans="1:6">
      <c r="A64" t="s" s="4">
        <v>419</v>
      </c>
      <c r="C64" t="n" s="7">
        <v>3100000</v>
      </c>
      <c r="E64" t="n" s="7">
        <v>3100000</v>
      </c>
    </row>
    <row r="65" spans="1:6">
      <c r="A65" t="s" s="3">
        <v>420</v>
      </c>
    </row>
    <row r="66" spans="1:6">
      <c r="A66" t="s" s="4">
        <v>420</v>
      </c>
      <c r="B66" t="s" s="4">
        <v>421</v>
      </c>
    </row>
    <row r="67" spans="1:6">
      <c r="A67" t="s" s="3">
        <v>387</v>
      </c>
    </row>
    <row r="68" spans="1:6">
      <c r="A68" t="s" s="4">
        <v>101</v>
      </c>
      <c r="C68" t="n" s="5">
        <v>100000</v>
      </c>
      <c r="D68" t="n" s="7">
        <v>100000</v>
      </c>
      <c r="E68" t="n" s="7">
        <v>200000</v>
      </c>
      <c r="F68" t="n" s="7">
        <v>300000</v>
      </c>
    </row>
    <row r="69" spans="1:6">
      <c r="A69" t="s" s="4">
        <v>401</v>
      </c>
      <c r="E69" t="s" s="4">
        <v>422</v>
      </c>
    </row>
    <row r="70" spans="1:6">
      <c r="A70" t="s" s="4">
        <v>423</v>
      </c>
      <c r="C70" t="n" s="7">
        <v>700000</v>
      </c>
      <c r="E70" t="n" s="7">
        <v>700000</v>
      </c>
    </row>
    <row r="71" spans="1:6">
      <c r="A71" t="s" s="4">
        <v>246</v>
      </c>
    </row>
    <row r="72" spans="1:6">
      <c r="A72" t="s" s="3">
        <v>381</v>
      </c>
    </row>
    <row r="73" spans="1:6">
      <c r="A73" t="s" s="4">
        <v>385</v>
      </c>
      <c r="E73" t="s" s="4">
        <v>247</v>
      </c>
    </row>
    <row r="74" spans="1:6">
      <c r="A74" t="s" s="4">
        <v>248</v>
      </c>
    </row>
    <row r="75" spans="1:6">
      <c r="A75" t="s" s="3">
        <v>381</v>
      </c>
    </row>
    <row r="76" spans="1:6">
      <c r="A76" t="s" s="4">
        <v>385</v>
      </c>
      <c r="E76" t="s" s="4">
        <v>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66422</v>
      </c>
      <c r="C4" t="n" s="7">
        <v>71852</v>
      </c>
      <c r="D4" t="n" s="7">
        <v>144029</v>
      </c>
      <c r="E4" t="n" s="7">
        <v>139361</v>
      </c>
    </row>
    <row r="5" spans="1:5">
      <c r="A5" t="s" s="4">
        <v>73</v>
      </c>
      <c r="B5" t="n" s="5">
        <v>58397</v>
      </c>
      <c r="C5" t="n" s="5">
        <v>58396</v>
      </c>
      <c r="D5" t="n" s="5">
        <v>139704</v>
      </c>
      <c r="E5" t="n" s="5">
        <v>114342</v>
      </c>
    </row>
    <row r="6" spans="1:5">
      <c r="A6" t="s" s="4">
        <v>74</v>
      </c>
      <c r="B6" t="n" s="5">
        <v>8025</v>
      </c>
      <c r="C6" t="n" s="5">
        <v>13456</v>
      </c>
      <c r="D6" t="n" s="5">
        <v>4325</v>
      </c>
      <c r="E6" t="n" s="5">
        <v>25019</v>
      </c>
    </row>
    <row r="7" spans="1:5">
      <c r="A7" t="s" s="4">
        <v>75</v>
      </c>
      <c r="B7" t="n" s="5">
        <v>10217</v>
      </c>
      <c r="C7" t="n" s="5">
        <v>9024</v>
      </c>
      <c r="D7" t="n" s="5">
        <v>19369</v>
      </c>
      <c r="E7" t="n" s="5">
        <v>17422</v>
      </c>
    </row>
    <row r="8" spans="1:5">
      <c r="A8" t="s" s="4">
        <v>76</v>
      </c>
      <c r="D8" t="n" s="5">
        <v>9277</v>
      </c>
    </row>
    <row r="9" spans="1:5">
      <c r="A9" t="s" s="4">
        <v>77</v>
      </c>
      <c r="B9" t="n" s="5">
        <v>-2192</v>
      </c>
      <c r="C9" t="n" s="5">
        <v>4432</v>
      </c>
      <c r="D9" t="n" s="5">
        <v>-24321</v>
      </c>
      <c r="E9" t="n" s="5">
        <v>7597</v>
      </c>
    </row>
    <row r="10" spans="1:5">
      <c r="A10" t="s" s="4">
        <v>78</v>
      </c>
      <c r="B10" t="n" s="5">
        <v>928</v>
      </c>
      <c r="C10" t="n" s="5">
        <v>584</v>
      </c>
      <c r="D10" t="n" s="5">
        <v>1658</v>
      </c>
      <c r="E10" t="n" s="5">
        <v>1254</v>
      </c>
    </row>
    <row r="11" spans="1:5">
      <c r="A11" t="s" s="4">
        <v>79</v>
      </c>
      <c r="B11" t="n" s="5">
        <v>-3120</v>
      </c>
      <c r="C11" t="n" s="5">
        <v>3848</v>
      </c>
      <c r="D11" t="n" s="5">
        <v>-25979</v>
      </c>
      <c r="E11" t="n" s="5">
        <v>6343</v>
      </c>
    </row>
    <row r="12" spans="1:5">
      <c r="A12" t="s" s="4">
        <v>80</v>
      </c>
      <c r="B12" t="n" s="5">
        <v>1169</v>
      </c>
      <c r="C12" t="n" s="5">
        <v>-1376</v>
      </c>
      <c r="D12" t="n" s="5">
        <v>9393</v>
      </c>
      <c r="E12" t="n" s="5">
        <v>-2274</v>
      </c>
    </row>
    <row r="13" spans="1:5">
      <c r="A13" t="s" s="4">
        <v>81</v>
      </c>
      <c r="B13" t="n" s="7">
        <v>-1951</v>
      </c>
      <c r="C13" t="n" s="7">
        <v>2472</v>
      </c>
      <c r="D13" t="n" s="7">
        <v>-16586</v>
      </c>
      <c r="E13" t="n" s="7">
        <v>4069</v>
      </c>
    </row>
    <row r="14" spans="1:5">
      <c r="A14" t="s" s="3">
        <v>82</v>
      </c>
    </row>
    <row r="15" spans="1:5">
      <c r="A15" t="s" s="4">
        <v>83</v>
      </c>
      <c r="B15" t="n" s="8">
        <v>-0.1</v>
      </c>
      <c r="C15" t="n" s="8">
        <v>0.13</v>
      </c>
      <c r="D15" t="n" s="8">
        <v>-0.85</v>
      </c>
      <c r="E15" t="n" s="8">
        <v>0.21</v>
      </c>
    </row>
    <row r="16" spans="1:5">
      <c r="A16" t="s" s="4">
        <v>84</v>
      </c>
      <c r="B16" t="n" s="8">
        <v>-0.1</v>
      </c>
      <c r="C16" t="n" s="8">
        <v>0.12</v>
      </c>
      <c r="D16" t="n" s="8">
        <v>-0.85</v>
      </c>
      <c r="E16" t="n" s="8">
        <v>0.2</v>
      </c>
    </row>
    <row r="17" spans="1:5">
      <c r="A17" t="s" s="3">
        <v>85</v>
      </c>
    </row>
    <row r="18" spans="1:5">
      <c r="A18" t="s" s="4">
        <v>86</v>
      </c>
      <c r="B18" t="n" s="5">
        <v>19566</v>
      </c>
      <c r="C18" t="n" s="5">
        <v>19468</v>
      </c>
      <c r="D18" t="n" s="5">
        <v>19574</v>
      </c>
      <c r="E18" t="n" s="5">
        <v>19453</v>
      </c>
    </row>
    <row r="19" spans="1:5">
      <c r="A19" t="s" s="4">
        <v>87</v>
      </c>
      <c r="B19" t="n" s="5">
        <v>19566</v>
      </c>
      <c r="C19" t="n" s="5">
        <v>19960</v>
      </c>
      <c r="D19" t="n" s="5">
        <v>19574</v>
      </c>
      <c r="E19" t="n" s="5">
        <v>19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5"/>
  </cols>
  <sheetData>
    <row r="1" spans="1:2">
      <c r="A1" t="s" s="1">
        <v>424</v>
      </c>
      <c r="B1" t="s" s="2">
        <v>425</v>
      </c>
    </row>
    <row r="2" spans="1:2">
      <c r="A2" t="s" s="3">
        <v>156</v>
      </c>
    </row>
    <row r="3" spans="1:2">
      <c r="A3" t="s" s="4">
        <v>426</v>
      </c>
      <c r="B3" t="n" s="5">
        <v>719852</v>
      </c>
    </row>
    <row r="4" spans="1:2">
      <c r="A4" t="s" s="4">
        <v>420</v>
      </c>
      <c r="B4" t="s" s="4">
        <v>427</v>
      </c>
    </row>
    <row r="5" spans="1:2">
      <c r="A5" t="s" s="4">
        <v>428</v>
      </c>
      <c r="B5" t="n" s="8">
        <v>5.3</v>
      </c>
    </row>
    <row r="6" spans="1:2">
      <c r="A6" t="s" s="4">
        <v>429</v>
      </c>
      <c r="B6" t="n" s="5">
        <v>508452</v>
      </c>
    </row>
    <row r="7" spans="1:2">
      <c r="A7" t="s" s="4">
        <v>428</v>
      </c>
      <c r="B7" t="n" s="8">
        <v>4.6</v>
      </c>
    </row>
    <row r="8" spans="1:2">
      <c r="A8" t="s" s="4">
        <v>384</v>
      </c>
      <c r="B8" t="s" s="4">
        <v>291</v>
      </c>
    </row>
    <row r="9" spans="1:2">
      <c r="A9" t="s" s="4">
        <v>407</v>
      </c>
    </row>
    <row r="10" spans="1:2">
      <c r="A10" t="s" s="3">
        <v>416</v>
      </c>
    </row>
    <row r="11" spans="1:2">
      <c r="A11" t="s" s="4">
        <v>419</v>
      </c>
      <c r="B11" t="n" s="10">
        <v>3.1</v>
      </c>
    </row>
    <row r="12" spans="1:2">
      <c r="A12" t="s" s="4">
        <v>430</v>
      </c>
    </row>
    <row r="13" spans="1:2">
      <c r="A13" t="s" s="3">
        <v>156</v>
      </c>
    </row>
    <row r="14" spans="1:2">
      <c r="A14" t="s" s="4">
        <v>431</v>
      </c>
      <c r="B14" t="n" s="8">
        <v>1.7</v>
      </c>
    </row>
    <row r="15" spans="1:2">
      <c r="A15" t="s" s="4">
        <v>432</v>
      </c>
      <c r="B15" t="n" s="8">
        <v>3.2</v>
      </c>
    </row>
    <row r="16" spans="1:2">
      <c r="A16" t="s" s="4">
        <v>426</v>
      </c>
      <c r="B16" t="n" s="5">
        <v>182200</v>
      </c>
    </row>
    <row r="17" spans="1:2">
      <c r="A17" t="s" s="4">
        <v>420</v>
      </c>
      <c r="B17" t="s" s="4">
        <v>433</v>
      </c>
    </row>
    <row r="18" spans="1:2">
      <c r="A18" t="s" s="4">
        <v>428</v>
      </c>
      <c r="B18" t="n" s="8">
        <v>1.91</v>
      </c>
    </row>
    <row r="19" spans="1:2">
      <c r="A19" t="s" s="4">
        <v>429</v>
      </c>
      <c r="B19" t="n" s="5">
        <v>182200</v>
      </c>
    </row>
    <row r="20" spans="1:2">
      <c r="A20" t="s" s="4">
        <v>428</v>
      </c>
      <c r="B20" t="n" s="8">
        <v>1.91</v>
      </c>
    </row>
    <row r="21" spans="1:2">
      <c r="A21" t="s" s="4">
        <v>434</v>
      </c>
    </row>
    <row r="22" spans="1:2">
      <c r="A22" t="s" s="3">
        <v>156</v>
      </c>
    </row>
    <row r="23" spans="1:2">
      <c r="A23" t="s" s="4">
        <v>431</v>
      </c>
      <c r="B23" t="n" s="9">
        <v>3.44</v>
      </c>
    </row>
    <row r="24" spans="1:2">
      <c r="A24" t="s" s="4">
        <v>432</v>
      </c>
      <c r="B24" t="n" s="8">
        <v>4.28</v>
      </c>
    </row>
    <row r="25" spans="1:2">
      <c r="A25" t="s" s="4">
        <v>426</v>
      </c>
      <c r="B25" t="n" s="5">
        <v>182000</v>
      </c>
    </row>
    <row r="26" spans="1:2">
      <c r="A26" t="s" s="4">
        <v>420</v>
      </c>
      <c r="B26" t="s" s="4">
        <v>435</v>
      </c>
    </row>
    <row r="27" spans="1:2">
      <c r="A27" t="s" s="4">
        <v>428</v>
      </c>
      <c r="B27" t="n" s="8">
        <v>3.91</v>
      </c>
    </row>
    <row r="28" spans="1:2">
      <c r="A28" t="s" s="4">
        <v>429</v>
      </c>
      <c r="B28" t="n" s="5">
        <v>143500</v>
      </c>
    </row>
    <row r="29" spans="1:2">
      <c r="A29" t="s" s="4">
        <v>428</v>
      </c>
      <c r="B29" t="n" s="8">
        <v>3.88</v>
      </c>
    </row>
    <row r="30" spans="1:2">
      <c r="A30" t="s" s="4">
        <v>436</v>
      </c>
    </row>
    <row r="31" spans="1:2">
      <c r="A31" t="s" s="3">
        <v>156</v>
      </c>
    </row>
    <row r="32" spans="1:2">
      <c r="A32" t="s" s="4">
        <v>431</v>
      </c>
      <c r="B32" t="n" s="9">
        <v>6.55</v>
      </c>
    </row>
    <row r="33" spans="1:2">
      <c r="A33" t="s" s="4">
        <v>432</v>
      </c>
      <c r="B33" t="n" s="8">
        <v>7.21</v>
      </c>
    </row>
    <row r="34" spans="1:2">
      <c r="A34" t="s" s="4">
        <v>426</v>
      </c>
      <c r="B34" t="n" s="5">
        <v>301500</v>
      </c>
    </row>
    <row r="35" spans="1:2">
      <c r="A35" t="s" s="4">
        <v>420</v>
      </c>
      <c r="B35" t="s" s="4">
        <v>437</v>
      </c>
    </row>
    <row r="36" spans="1:2">
      <c r="A36" t="s" s="4">
        <v>428</v>
      </c>
      <c r="B36" t="n" s="8">
        <v>6.92</v>
      </c>
    </row>
    <row r="37" spans="1:2">
      <c r="A37" t="s" s="4">
        <v>429</v>
      </c>
      <c r="B37" t="n" s="5">
        <v>151600</v>
      </c>
    </row>
    <row r="38" spans="1:2">
      <c r="A38" t="s" s="4">
        <v>428</v>
      </c>
      <c r="B38" t="n" s="8">
        <v>6.88</v>
      </c>
    </row>
    <row r="39" spans="1:2">
      <c r="A39" t="s" s="4">
        <v>438</v>
      </c>
    </row>
    <row r="40" spans="1:2">
      <c r="A40" t="s" s="3">
        <v>156</v>
      </c>
    </row>
    <row r="41" spans="1:2">
      <c r="A41" t="s" s="4">
        <v>431</v>
      </c>
      <c r="B41" t="n" s="9">
        <v>7.61</v>
      </c>
    </row>
    <row r="42" spans="1:2">
      <c r="A42" t="s" s="4">
        <v>432</v>
      </c>
      <c r="B42" t="n" s="8">
        <v>13.21</v>
      </c>
    </row>
    <row r="43" spans="1:2">
      <c r="A43" t="s" s="4">
        <v>426</v>
      </c>
      <c r="B43" t="n" s="5">
        <v>54152</v>
      </c>
    </row>
    <row r="44" spans="1:2">
      <c r="A44" t="s" s="4">
        <v>420</v>
      </c>
      <c r="B44" t="s" s="4">
        <v>439</v>
      </c>
    </row>
    <row r="45" spans="1:2">
      <c r="A45" t="s" s="4">
        <v>428</v>
      </c>
      <c r="B45" t="n" s="8">
        <v>12.33</v>
      </c>
    </row>
    <row r="46" spans="1:2">
      <c r="A46" t="s" s="4">
        <v>429</v>
      </c>
      <c r="B46" t="n" s="5">
        <v>31152</v>
      </c>
    </row>
    <row r="47" spans="1:2">
      <c r="A47" t="s" s="4">
        <v>428</v>
      </c>
      <c r="B47" t="n" s="8">
        <v>12.5</v>
      </c>
    </row>
    <row r="48" spans="1:2">
      <c r="A48" t="s" s="4">
        <v>240</v>
      </c>
    </row>
    <row r="49" spans="1:2">
      <c r="A49" t="s" s="3">
        <v>156</v>
      </c>
    </row>
    <row r="50" spans="1:2">
      <c r="A50" t="s" s="4">
        <v>385</v>
      </c>
      <c r="B50" t="s" s="4">
        <v>243</v>
      </c>
    </row>
    <row r="51" spans="1:2">
      <c r="A51" t="s" s="4">
        <v>440</v>
      </c>
    </row>
    <row r="52" spans="1:2">
      <c r="A52" t="s" s="3">
        <v>156</v>
      </c>
    </row>
    <row r="53" spans="1:2">
      <c r="A53" t="s" s="4">
        <v>385</v>
      </c>
      <c r="B53" t="s" s="4">
        <v>247</v>
      </c>
    </row>
    <row r="54" spans="1:2">
      <c r="A54" t="s" s="4">
        <v>244</v>
      </c>
    </row>
    <row r="55" spans="1:2">
      <c r="A55" t="s" s="3">
        <v>156</v>
      </c>
    </row>
    <row r="56" spans="1:2">
      <c r="A56" t="s" s="4">
        <v>385</v>
      </c>
      <c r="B56" t="s" s="4">
        <v>245</v>
      </c>
    </row>
    <row r="57" spans="1:2">
      <c r="A57" t="s" s="4">
        <v>441</v>
      </c>
    </row>
    <row r="58" spans="1:2">
      <c r="A58" t="s" s="3">
        <v>156</v>
      </c>
    </row>
    <row r="59" spans="1:2">
      <c r="A59" t="s" s="4">
        <v>385</v>
      </c>
      <c r="B59" t="s" s="4">
        <v>2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9</v>
      </c>
      <c r="D1" t="s" s="2">
        <v>1</v>
      </c>
    </row>
    <row r="2" spans="1:5">
      <c r="B2" t="s" s="2">
        <v>2</v>
      </c>
      <c r="C2" t="s" s="2">
        <v>70</v>
      </c>
      <c r="D2" t="s" s="2">
        <v>2</v>
      </c>
      <c r="E2" t="s" s="2">
        <v>70</v>
      </c>
    </row>
    <row r="3" spans="1:5">
      <c r="A3" t="s" s="3">
        <v>89</v>
      </c>
    </row>
    <row r="4" spans="1:5">
      <c r="A4" t="s" s="4">
        <v>81</v>
      </c>
      <c r="B4" t="n" s="7">
        <v>-1951</v>
      </c>
      <c r="C4" t="n" s="7">
        <v>2472</v>
      </c>
      <c r="D4" t="n" s="7">
        <v>-16586</v>
      </c>
      <c r="E4" t="n" s="7">
        <v>4069</v>
      </c>
    </row>
    <row r="5" spans="1:5">
      <c r="A5" t="s" s="4">
        <v>90</v>
      </c>
      <c r="B5" t="n" s="5">
        <v>27</v>
      </c>
      <c r="C5" t="n" s="5">
        <v>18</v>
      </c>
      <c r="D5" t="n" s="5">
        <v>42</v>
      </c>
      <c r="E5" t="n" s="5">
        <v>46</v>
      </c>
    </row>
    <row r="6" spans="1:5">
      <c r="A6" t="s" s="4">
        <v>91</v>
      </c>
      <c r="B6" t="n" s="7">
        <v>-1924</v>
      </c>
      <c r="C6" t="n" s="7">
        <v>2490</v>
      </c>
      <c r="D6" t="n" s="7">
        <v>-16544</v>
      </c>
      <c r="E6" t="n" s="7">
        <v>4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70</v>
      </c>
    </row>
    <row r="3" spans="1:3">
      <c r="A3" t="s" s="3">
        <v>93</v>
      </c>
    </row>
    <row r="4" spans="1:3">
      <c r="A4" t="s" s="4">
        <v>81</v>
      </c>
      <c r="B4" t="n" s="7">
        <v>-16586</v>
      </c>
      <c r="C4" t="n" s="7">
        <v>4069</v>
      </c>
    </row>
    <row r="5" spans="1:3">
      <c r="A5" t="s" s="3">
        <v>94</v>
      </c>
    </row>
    <row r="6" spans="1:3">
      <c r="A6" t="s" s="4">
        <v>95</v>
      </c>
      <c r="B6" t="n" s="5">
        <v>3405</v>
      </c>
      <c r="C6" t="n" s="5">
        <v>3321</v>
      </c>
    </row>
    <row r="7" spans="1:3">
      <c r="A7" t="s" s="4">
        <v>96</v>
      </c>
      <c r="B7" t="n" s="5">
        <v>383</v>
      </c>
      <c r="C7" t="n" s="5">
        <v>602</v>
      </c>
    </row>
    <row r="8" spans="1:3">
      <c r="A8" t="s" s="4">
        <v>97</v>
      </c>
      <c r="B8" t="n" s="5">
        <v>7137</v>
      </c>
    </row>
    <row r="9" spans="1:3">
      <c r="A9" t="s" s="4">
        <v>76</v>
      </c>
      <c r="B9" t="n" s="5">
        <v>9277</v>
      </c>
    </row>
    <row r="10" spans="1:3">
      <c r="A10" t="s" s="4">
        <v>98</v>
      </c>
      <c r="B10" t="n" s="5">
        <v>187</v>
      </c>
      <c r="C10" t="n" s="5">
        <v>14</v>
      </c>
    </row>
    <row r="11" spans="1:3">
      <c r="A11" t="s" s="4">
        <v>99</v>
      </c>
      <c r="B11" t="n" s="5">
        <v>-8827</v>
      </c>
      <c r="C11" t="n" s="5">
        <v>327</v>
      </c>
    </row>
    <row r="12" spans="1:3">
      <c r="A12" t="s" s="4">
        <v>100</v>
      </c>
      <c r="B12" t="n" s="5">
        <v>-42</v>
      </c>
      <c r="C12" t="n" s="5">
        <v>-297</v>
      </c>
    </row>
    <row r="13" spans="1:3">
      <c r="A13" t="s" s="4">
        <v>101</v>
      </c>
      <c r="B13" t="n" s="5">
        <v>760</v>
      </c>
      <c r="C13" t="n" s="5">
        <v>745</v>
      </c>
    </row>
    <row r="14" spans="1:3">
      <c r="A14" t="s" s="4">
        <v>102</v>
      </c>
      <c r="B14" t="n" s="5">
        <v>-14</v>
      </c>
      <c r="C14" t="n" s="5">
        <v>124</v>
      </c>
    </row>
    <row r="15" spans="1:3">
      <c r="A15" t="s" s="4">
        <v>103</v>
      </c>
      <c r="C15" t="n" s="5">
        <v>-516</v>
      </c>
    </row>
    <row r="16" spans="1:3">
      <c r="A16" t="s" s="3">
        <v>104</v>
      </c>
    </row>
    <row r="17" spans="1:3">
      <c r="A17" t="s" s="4">
        <v>105</v>
      </c>
      <c r="B17" t="n" s="5">
        <v>-2697</v>
      </c>
      <c r="C17" t="n" s="5">
        <v>1790</v>
      </c>
    </row>
    <row r="18" spans="1:3">
      <c r="A18" t="s" s="4">
        <v>29</v>
      </c>
      <c r="B18" t="n" s="5">
        <v>-7476</v>
      </c>
      <c r="C18" t="n" s="5">
        <v>-6669</v>
      </c>
    </row>
    <row r="19" spans="1:3">
      <c r="A19" t="s" s="4">
        <v>106</v>
      </c>
      <c r="B19" t="n" s="5">
        <v>-3221</v>
      </c>
      <c r="C19" t="n" s="5">
        <v>-1044</v>
      </c>
    </row>
    <row r="20" spans="1:3">
      <c r="A20" t="s" s="4">
        <v>107</v>
      </c>
      <c r="B20" t="n" s="5">
        <v>17099</v>
      </c>
      <c r="C20" t="n" s="5">
        <v>623</v>
      </c>
    </row>
    <row r="21" spans="1:3">
      <c r="A21" t="s" s="4">
        <v>108</v>
      </c>
      <c r="B21" t="n" s="5">
        <v>-615</v>
      </c>
      <c r="C21" t="n" s="5">
        <v>3089</v>
      </c>
    </row>
    <row r="22" spans="1:3">
      <c r="A22" t="s" s="3">
        <v>109</v>
      </c>
    </row>
    <row r="23" spans="1:3">
      <c r="A23" t="s" s="4">
        <v>110</v>
      </c>
      <c r="B23" t="n" s="5">
        <v>-5304</v>
      </c>
      <c r="C23" t="n" s="5">
        <v>-9259</v>
      </c>
    </row>
    <row r="24" spans="1:3">
      <c r="A24" t="s" s="4">
        <v>111</v>
      </c>
      <c r="B24" t="n" s="5">
        <v>19</v>
      </c>
    </row>
    <row r="25" spans="1:3">
      <c r="A25" t="s" s="4">
        <v>112</v>
      </c>
      <c r="B25" t="n" s="5">
        <v>-230</v>
      </c>
      <c r="C25" t="n" s="5">
        <v>-1250</v>
      </c>
    </row>
    <row r="26" spans="1:3">
      <c r="A26" t="s" s="4">
        <v>113</v>
      </c>
      <c r="B26" t="n" s="5">
        <v>-2</v>
      </c>
    </row>
    <row r="27" spans="1:3">
      <c r="A27" t="s" s="4">
        <v>114</v>
      </c>
      <c r="B27" t="n" s="5">
        <v>-5517</v>
      </c>
      <c r="C27" t="n" s="5">
        <v>-10509</v>
      </c>
    </row>
    <row r="28" spans="1:3">
      <c r="A28" t="s" s="3">
        <v>115</v>
      </c>
    </row>
    <row r="29" spans="1:3">
      <c r="A29" t="s" s="4">
        <v>116</v>
      </c>
      <c r="B29" t="n" s="5">
        <v>4361</v>
      </c>
      <c r="C29" t="n" s="5">
        <v>10202</v>
      </c>
    </row>
    <row r="30" spans="1:3">
      <c r="A30" t="s" s="4">
        <v>117</v>
      </c>
      <c r="C30" t="n" s="5">
        <v>136</v>
      </c>
    </row>
    <row r="31" spans="1:3">
      <c r="A31" t="s" s="4">
        <v>118</v>
      </c>
      <c r="B31" t="n" s="5">
        <v>-253</v>
      </c>
      <c r="C31" t="n" s="5">
        <v>-229</v>
      </c>
    </row>
    <row r="32" spans="1:3">
      <c r="A32" t="s" s="4">
        <v>119</v>
      </c>
      <c r="B32" t="n" s="5">
        <v>6000</v>
      </c>
    </row>
    <row r="33" spans="1:3">
      <c r="A33" t="s" s="4">
        <v>120</v>
      </c>
      <c r="B33" t="n" s="5">
        <v>-3189</v>
      </c>
      <c r="C33" t="n" s="5">
        <v>-2810</v>
      </c>
    </row>
    <row r="34" spans="1:3">
      <c r="A34" t="s" s="4">
        <v>121</v>
      </c>
      <c r="B34" t="n" s="5">
        <v>-300</v>
      </c>
    </row>
    <row r="35" spans="1:3">
      <c r="A35" t="s" s="4">
        <v>100</v>
      </c>
      <c r="B35" t="n" s="5">
        <v>42</v>
      </c>
      <c r="C35" t="n" s="5">
        <v>297</v>
      </c>
    </row>
    <row r="36" spans="1:3">
      <c r="A36" t="s" s="4">
        <v>122</v>
      </c>
      <c r="B36" t="n" s="5">
        <v>-349</v>
      </c>
      <c r="C36" t="n" s="5">
        <v>-208</v>
      </c>
    </row>
    <row r="37" spans="1:3">
      <c r="A37" t="s" s="4">
        <v>123</v>
      </c>
      <c r="B37" t="n" s="5">
        <v>6312</v>
      </c>
      <c r="C37" t="n" s="5">
        <v>7388</v>
      </c>
    </row>
    <row r="38" spans="1:3">
      <c r="A38" t="s" s="4">
        <v>124</v>
      </c>
      <c r="B38" t="n" s="5">
        <v>180</v>
      </c>
      <c r="C38" t="n" s="5">
        <v>-32</v>
      </c>
    </row>
    <row r="39" spans="1:3">
      <c r="A39" t="s" s="4">
        <v>125</v>
      </c>
      <c r="B39" t="n" s="5">
        <v>495</v>
      </c>
      <c r="C39" t="n" s="5">
        <v>910</v>
      </c>
    </row>
    <row r="40" spans="1:3">
      <c r="A40" t="s" s="4">
        <v>126</v>
      </c>
      <c r="B40" t="n" s="5">
        <v>675</v>
      </c>
    </row>
    <row r="41" spans="1:3">
      <c r="A41" t="s" s="3">
        <v>127</v>
      </c>
    </row>
    <row r="42" spans="1:3">
      <c r="A42" t="s" s="4">
        <v>128</v>
      </c>
      <c r="B42" t="n" s="5">
        <v>1286</v>
      </c>
      <c r="C42" t="n" s="5">
        <v>701</v>
      </c>
    </row>
    <row r="43" spans="1:3">
      <c r="A43" t="s" s="4">
        <v>129</v>
      </c>
      <c r="B43" t="n" s="7">
        <v>1378</v>
      </c>
      <c r="C43" t="n" s="7">
        <v>2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33</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Product Recall</vt:lpstr>
      <vt:lpstr>Acquisitions</vt:lpstr>
      <vt:lpstr>Inventories</vt:lpstr>
      <vt:lpstr>Goodwill, Trademarks and Other </vt:lpstr>
      <vt:lpstr>Accrued Liabilities</vt:lpstr>
      <vt:lpstr>Long-Term Debt</vt:lpstr>
      <vt:lpstr>Commitments and Contingencies</vt:lpstr>
      <vt:lpstr>Business Segments</vt:lpstr>
      <vt:lpstr>Shareholders' Equity</vt:lpstr>
      <vt:lpstr>Organization and Summary of S17</vt:lpstr>
      <vt:lpstr>Organization and Summary of S18</vt:lpstr>
      <vt:lpstr>Product Recall (Tables)</vt:lpstr>
      <vt:lpstr>Inventories (Tables)</vt:lpstr>
      <vt:lpstr>Goodwill, Trademarks and Othe21</vt:lpstr>
      <vt:lpstr>Accrued Liabilities (Tables)</vt:lpstr>
      <vt:lpstr>Long-Term Debt (Tables)</vt:lpstr>
      <vt:lpstr>Business Segments (Tables)</vt:lpstr>
      <vt:lpstr>Shareholders' Equity (Tables)</vt:lpstr>
      <vt:lpstr>Organization and Summary of S26</vt:lpstr>
      <vt:lpstr>Organization and Summary of S27</vt:lpstr>
      <vt:lpstr>Organization and Summary of S28</vt:lpstr>
      <vt:lpstr>Organization and Summary of S29</vt:lpstr>
      <vt:lpstr>Organization and Summary of S30</vt:lpstr>
      <vt:lpstr>Product Recall (Details)</vt:lpstr>
      <vt:lpstr>Acquisitions (Details)</vt:lpstr>
      <vt:lpstr>Inventories (Details)</vt:lpstr>
      <vt:lpstr>Goodwill, Trademarks and Othe34</vt:lpstr>
      <vt:lpstr>Accrued Liabilities (Details)</vt:lpstr>
      <vt:lpstr>Long-Term Debt (Details)</vt:lpstr>
      <vt:lpstr>Commitments and Contingencies (</vt:lpstr>
      <vt:lpstr>Business Segments (Details)</vt:lpstr>
      <vt:lpstr>Shareholders' Equity (Details)</vt:lpstr>
      <vt:lpstr>Shareholders' Equity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50:57Z</dcterms:created>
  <dcterms:modified xmlns:dcterms="http://purl.org/dc/terms/" xmlns:xsi="http://www.w3.org/2001/XMLSchema-instance" xsi:type="dcterms:W3CDTF">2015-08-06T13:50:57Z</dcterms:modified>
  <dc:title xmlns:dc="http://purl.org/dc/elements/1.1/">Untitled</dc:title>
  <dc:description xmlns:dc="http://purl.org/dc/elements/1.1/"/>
  <dc:subject xmlns:dc="http://purl.org/dc/elements/1.1/"/>
  <cp:keywords/>
  <cp:category/>
</cp:coreProperties>
</file>